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and Realization o"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Stockholders' Deficit" sheetId="16" state="visible" r:id="rId16"/>
    <sheet xmlns:r="http://schemas.openxmlformats.org/officeDocument/2006/relationships" name="Stock Options and Warrants" sheetId="17" state="visible" r:id="rId17"/>
    <sheet xmlns:r="http://schemas.openxmlformats.org/officeDocument/2006/relationships" name="Derivative Liabilit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Other Accrued Liabilities (Tabl" sheetId="23" state="visible" r:id="rId23"/>
    <sheet xmlns:r="http://schemas.openxmlformats.org/officeDocument/2006/relationships" name="Notes Payable (Tables)" sheetId="24" state="visible" r:id="rId24"/>
    <sheet xmlns:r="http://schemas.openxmlformats.org/officeDocument/2006/relationships" name="Convertible Debentures (Tables)" sheetId="25" state="visible" r:id="rId25"/>
    <sheet xmlns:r="http://schemas.openxmlformats.org/officeDocument/2006/relationships" name="Derivative Liabilities (Tables)"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Going Concern and Realization_2"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Related-Party Transactions (Det" sheetId="32" state="visible" r:id="rId32"/>
    <sheet xmlns:r="http://schemas.openxmlformats.org/officeDocument/2006/relationships" name="Other Accrued Liabilities (Deta" sheetId="33" state="visible" r:id="rId33"/>
    <sheet xmlns:r="http://schemas.openxmlformats.org/officeDocument/2006/relationships" name="Other Accrued Liabilities - Sch" sheetId="34" state="visible" r:id="rId34"/>
    <sheet xmlns:r="http://schemas.openxmlformats.org/officeDocument/2006/relationships" name="Other Accrued Liabilities - S_2" sheetId="35" state="visible" r:id="rId35"/>
    <sheet xmlns:r="http://schemas.openxmlformats.org/officeDocument/2006/relationships" name="Commitments and Contingencies (" sheetId="36" state="visible" r:id="rId36"/>
    <sheet xmlns:r="http://schemas.openxmlformats.org/officeDocument/2006/relationships" name="Notes Payable (Details Narrativ" sheetId="37" state="visible" r:id="rId37"/>
    <sheet xmlns:r="http://schemas.openxmlformats.org/officeDocument/2006/relationships" name="Notes Payable - Schedule of Not" sheetId="38" state="visible" r:id="rId38"/>
    <sheet xmlns:r="http://schemas.openxmlformats.org/officeDocument/2006/relationships" name="Convertible Debentures (Details" sheetId="39" state="visible" r:id="rId39"/>
    <sheet xmlns:r="http://schemas.openxmlformats.org/officeDocument/2006/relationships" name="Convertible Debentures - Schedu" sheetId="40" state="visible" r:id="rId40"/>
    <sheet xmlns:r="http://schemas.openxmlformats.org/officeDocument/2006/relationships" name="Convertible Debentures - Sche_2" sheetId="41" state="visible" r:id="rId41"/>
    <sheet xmlns:r="http://schemas.openxmlformats.org/officeDocument/2006/relationships" name="Stockholders' Deficit (Details " sheetId="42" state="visible" r:id="rId42"/>
    <sheet xmlns:r="http://schemas.openxmlformats.org/officeDocument/2006/relationships" name="Stock Options and Warrants (Det" sheetId="43" state="visible" r:id="rId43"/>
    <sheet xmlns:r="http://schemas.openxmlformats.org/officeDocument/2006/relationships" name="Derivative Liabilities (Details" sheetId="44" state="visible" r:id="rId44"/>
    <sheet xmlns:r="http://schemas.openxmlformats.org/officeDocument/2006/relationships" name="Derivative Liabilities - Schedu" sheetId="45" state="visible" r:id="rId45"/>
    <sheet xmlns:r="http://schemas.openxmlformats.org/officeDocument/2006/relationships" name="Discontinued Operations - Sched" sheetId="46" state="visible" r:id="rId46"/>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9</t>
  </si>
  <si>
    <t>Nov. 19, 2019</t>
  </si>
  <si>
    <t>Document And Entity Information</t>
  </si>
  <si>
    <t>Entity Registrant Name</t>
  </si>
  <si>
    <t>CIRTRAN CORP</t>
  </si>
  <si>
    <t>Entity Central Index Key</t>
  </si>
  <si>
    <t>0000813716</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Other current assets</t>
  </si>
  <si>
    <t xml:space="preserve"> </t>
  </si>
  <si>
    <t>Assets from discontinued operations</t>
  </si>
  <si>
    <t>Total current assets</t>
  </si>
  <si>
    <t>Investment in securities at cost</t>
  </si>
  <si>
    <t>Property and equipment, net of accumulated depreciation</t>
  </si>
  <si>
    <t>Total assets</t>
  </si>
  <si>
    <t>Current liabilities</t>
  </si>
  <si>
    <t>Accounts payable</t>
  </si>
  <si>
    <t>Related party payable</t>
  </si>
  <si>
    <t>Short-term advances payable</t>
  </si>
  <si>
    <t>Short-term advances payable - related parties</t>
  </si>
  <si>
    <t>Accrued liabilities</t>
  </si>
  <si>
    <t>Accrued payroll and compensation expense</t>
  </si>
  <si>
    <t>Accrued interest, current portion</t>
  </si>
  <si>
    <t>Deferred revenue</t>
  </si>
  <si>
    <t>Convertible debentures, current portion, net of discounts</t>
  </si>
  <si>
    <t>Notes payable, current portion</t>
  </si>
  <si>
    <t>Notes payable to stockholders and members</t>
  </si>
  <si>
    <t>Derivative liability</t>
  </si>
  <si>
    <t>Liabilities from discontinued operations</t>
  </si>
  <si>
    <t>Total current liabilities</t>
  </si>
  <si>
    <t>Accrued interest, net of current portion</t>
  </si>
  <si>
    <t>Notes payable, net of current portion</t>
  </si>
  <si>
    <t>Convertible debentures, net of current portion, net of discount</t>
  </si>
  <si>
    <t>Total liabilities</t>
  </si>
  <si>
    <t>Commitments and contingencies</t>
  </si>
  <si>
    <t>Stockholders' deficit</t>
  </si>
  <si>
    <t>Common stock, par value $0.001; 100,000,000 shares authorized; 4,499,919 and 4,499,919 shares issued and outstanding at September 30, 2019 and December 31, 2018,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8</t>
  </si>
  <si>
    <t>Income Statement [Abstract]</t>
  </si>
  <si>
    <t>Net sales</t>
  </si>
  <si>
    <t>Cost of sales</t>
  </si>
  <si>
    <t>Gross profit</t>
  </si>
  <si>
    <t>Operating expenses</t>
  </si>
  <si>
    <t>Selling, general and administrative expenses</t>
  </si>
  <si>
    <t>Total operating expenses</t>
  </si>
  <si>
    <t>Loss from operations</t>
  </si>
  <si>
    <t>Other income (expense)</t>
  </si>
  <si>
    <t>Interest expense</t>
  </si>
  <si>
    <t>Gain on extinguishment of debt</t>
  </si>
  <si>
    <t>Other income</t>
  </si>
  <si>
    <t>Loss on derivative valuation</t>
  </si>
  <si>
    <t>Gain on settlement of debt</t>
  </si>
  <si>
    <t>Total other income (expense)</t>
  </si>
  <si>
    <t>Net loss from continuing operations</t>
  </si>
  <si>
    <t>Loss from discontinued operations</t>
  </si>
  <si>
    <t>Net loss</t>
  </si>
  <si>
    <t>Loss from discontinued operations per common share, basic and diluted</t>
  </si>
  <si>
    <t>Loss per common share, basic and diluted</t>
  </si>
  <si>
    <t>Basic and diluted weighted average common shares outstanding</t>
  </si>
  <si>
    <t>Consolidated Statements of Stockholders' Deficit - USD ($)</t>
  </si>
  <si>
    <t>Common Stock [Member]</t>
  </si>
  <si>
    <t>Additional Paid-in Capital [Member]</t>
  </si>
  <si>
    <t>Accumulated Deficit [Member]</t>
  </si>
  <si>
    <t>Total</t>
  </si>
  <si>
    <t>Balance at Dec. 31, 2017</t>
  </si>
  <si>
    <t>Balance, shares at Dec. 31, 2017</t>
  </si>
  <si>
    <t>Balance at Mar. 31, 2018</t>
  </si>
  <si>
    <t>Balance, shares at Mar. 31, 2018</t>
  </si>
  <si>
    <t>Forgiveness of related party payable</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solidated Statements of Cash Flows (Unaudited) - USD ($)</t>
  </si>
  <si>
    <t>Cash flows from operating activities</t>
  </si>
  <si>
    <t>Adjustments to reconcile net loss to net cash used in operating activities</t>
  </si>
  <si>
    <t>Depreciation expense</t>
  </si>
  <si>
    <t>Loss on fair value measurement of derivative liability</t>
  </si>
  <si>
    <t>Debt discount amortization</t>
  </si>
  <si>
    <t>Expenses paid on behalf of Company by a related party</t>
  </si>
  <si>
    <t>Changes in operating assets and liabilities:</t>
  </si>
  <si>
    <t>Accrued payroll and compensation</t>
  </si>
  <si>
    <t>Accrued interest</t>
  </si>
  <si>
    <t>Net cash used in continuing operating activities</t>
  </si>
  <si>
    <t>Net cash used in discontinued operations</t>
  </si>
  <si>
    <t>Net cash provided by (used in) operating activities</t>
  </si>
  <si>
    <t>Cash flows from financing activities</t>
  </si>
  <si>
    <t>Proceeds from convertible loans payable</t>
  </si>
  <si>
    <t>Proceeds from related party loans</t>
  </si>
  <si>
    <t>Repayments of related party loans</t>
  </si>
  <si>
    <t>Proceeds from loans payable</t>
  </si>
  <si>
    <t>Repayments of loans payable</t>
  </si>
  <si>
    <t>Cash provided by financing activities</t>
  </si>
  <si>
    <t>Cash used in discontinued financing activities</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 of non-cash investing activities</t>
  </si>
  <si>
    <t>Initial measurement of derivative liability</t>
  </si>
  <si>
    <t>Forgiveness of related party loan</t>
  </si>
  <si>
    <t>Basis of Presentation</t>
  </si>
  <si>
    <t>Organization, Consolidation and Presentation of Financial Statements [Abstract]</t>
  </si>
  <si>
    <t>NOTE 1—BASIS
OF PRESENTATION The consolidated
financial statements of CirTran Corporation for the nine-month periods ended September 30, 2019 and 2018,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September 30, 2019 and December
31, 2018, and our results of operations and cash flows for the periods ended September 30, 2019 and 2018. The results of operations
for the three and nine months ended September 30, 2019 and 2018, are not necessarily indicative of the results for a full-year
period. These interim consolidated financial statements should be read in conjunction with the financial statements included in
our annual report on Form 10-K for the year ended December 31, 2018.</t>
  </si>
  <si>
    <t>Summary of Significant Accounting Policies</t>
  </si>
  <si>
    <t>Accounting Policies [Abstract]</t>
  </si>
  <si>
    <t>NOTE 2—SUMMARY
OF SIGNIFICANT ACCOUNTING POLICIES 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nine months ended September 30, 2019 include the accounts of CirTran Corporation and our wholly owned
subsidiaries: CirTran Products Corp., CirTran Corporation (Utah), LBC Products, Inc., and CirTran - Asia, Inc. All intercompany
balances and transactions have been eliminated. The results of CirTran Beverage Corp., CirTran Online Corp., CirTran Media Corp.,
and Racore Network have been excluded from the financial statements as of and for the periods ended September 30, 2019 due to the
dissolution of these entities during the three months ended March 31, 2019. The consolidated financial statements as of
December 31, 2018 and for the nine months ended September 30, 2018 include the accounts of CirTran Corporation and our wholly owned
subsidiaries: CirTran Beverage Corp., CirTran Products Corp., CirTran Online Corp., CirTran Media Corp., CirTran Corporation (Utah),
CirTran - Asia, Inc., and Racore Network, Inc. All intercompany balances and transactions have been eliminated. 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Revenue Recognition We follow Financial Accounting Standards Board
(“FASB”) Accounting Standards Codification (“ASC”) 606, Revenue from Contracts with Customers Cash and Cash Equivalents We consider all highly
liquid, short-term investments with an original maturity of three months or less to be cash equivalents. We did not hold any cash
equivalents as of September 30, 2019, or December 31, 2018. Investment in Securities Our cost-method investment
consists of an investment in a private digital multi-media technology company that totaled $300,000 at September 30, 2019 and December
31, 2018. As we owned less than 20% of that company’s stock as of each date, and no significant influence or control exists,
the investment is accounted for using the cost method. We evaluated the investment for impairment and determined there was none
during the periods presented.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September 30, 2019, and December 31, 2018, was $10,346 and $12,065, respectively.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which neither materially add to
the value of the property nor appreciably prolong its life, are charged to expense as incurred. Gains or losses on dispositions
of property and equipment are included in operating results.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three or nine months ended September 30, 2019 or 2018. 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 Lattice model. The fair values of the derivative instruments are measured each reporting
period. During the year ended
December 31, 2017, our common stock was suspended from trading. Because of this, the convertible note no longer met the criteria
to bifurcate the instrument under FASB ASC 815, Derivatives and Hedging Stock-Based Compensation We have outstanding
stock options to directors and employees, which are described more fully in Note 11 Stock Options
and Warrants Accounting for Stock Issued to Employees ASU 2018-07. Stock-based employee
compensation was $800 and $480 for the nine months ended September 30, 2019 and 2018, respectively. Fair Value of Financial
Instruments The carrying amounts
reported in the accompanying consolidated financial statements for cash, notes payable, and accounts payable approximate fair values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are measured using level 3 inputs. 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33,107,973
potentially issuable shares from the conversions of convertible debentures outstanding which were excluded in dilutive outstanding
shares for the three and nine months ended September 30, 2019 due to the anti-dilutive effect these would have on net loss per
share. There were no such shares issuable as of September 30, 2018. Short-term Advances We have short-term
advances with various individuals. These advances are due upon demand, carry no interest, and are not collateralized. These advances
are classified as short-term liabilities. 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 Reclassification of Prior Year Information Certain prior year amounts have been reclassified
for consistency with the current year presentation. These reclassifications had no effect on the reported results of operations.
An adjustment has been made to the consolidated balance sheet for the year ended December 31, 2018 to present $125,088 of short
term advances payable which were previously presented as short term advances payable from related parties.</t>
  </si>
  <si>
    <t>Going Concern and Realization of Assets</t>
  </si>
  <si>
    <t>NOTE 3—GOING
CONCERN AND REALIZATION OF ASSETS In October 2016, we
lost our ability to continue energy drink distribution, our principal source of revenue, after receiving an unfavorable ruling
in our suit against Playboy Enterprises, Inc. The accompanying unaudited
consolidated financial statements have been prepared in conformity with accounting principles generally accepted in the United
States of America, which contemplate our continuation as a going concern. We had a working capital deficiency of $38,112,928 and
$36,653,372 as of September 30, 2019, and December 31, 2018, respectively, and a net loss from operations of $709,453 and $637,100
during the nine months ended September 30, 2019 and 2018, respectively. As of September 30, 2019, and December 31, 2018, we had
an accumulated deficit of $78,524,975 and $77,710,520, respectively. These conditions raise substantial doubt about our ability
to continue as a going concern. Our ability to continue as a going concern
is dependent upon our ability to successfully accomplish our business plan described in the following paragraphs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ost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us and our shareholders.</t>
  </si>
  <si>
    <t>Property and Equipment</t>
  </si>
  <si>
    <t>Property, Plant and Equipment [Abstract]</t>
  </si>
  <si>
    <t>NOTE 4—PROPERTY
AND EQUIPMENT Property and equipment
and estimated service lives consist of the following:
September 30, 2019 December 31, 2018 Useful Life (years)
Furniture and office equipment $ 177,900 $ 177,900 5-10
Leasehold improvements 997,714 997,714 7-10
Production equipment 2,886,267 2,886,267 5-10
Vehicles 53,209 53,209 3-7
Total 4,115,090 4,115,090
Less: accumulated depreciation (4,104,744 ) (4,103,025 )
Property and equipment, net $ 10,346 $ 12,065 We recorded $573
and $573 of depreciation expense during the three months ended September 30, 2019 and 2018, respectively. We recorded $1,719 and
$1,719 of depreciation expense during the nine months ended September 30, 2019 and 2018, respectively.</t>
  </si>
  <si>
    <t>Related-Party Transactions</t>
  </si>
  <si>
    <t>Related Party Transactions [Abstract]</t>
  </si>
  <si>
    <t>NOTE 5—RELATED-PARTY
TRANSACTIONS Transactions Involving
Officers, Directors, and Stockholders In 2007, we issued
a 10% promissory note to a family member of our president in exchange for $300,000. The note was due on demand after May 2008.
There were no repayments made during the periods presented. At September 30, 2019 and December 31, 2018, the principal amount owing
on the note was $151,833 and $151,833, respectively. On March 31, 2008,
we issued to this same family member, along with two other Company shareholders, promissory notes totaling $315,000 ($105,000 each).
Under the terms of these three $105,000 notes, we received total proceeds of $300,000 and agreed to repay the amount received plus
a 5% borrowing fee. The notes were due April 30, 2008, after which they were due on demand, with interest accruing at 12% per annum.
We made no payments towards the outstanding notes during the periods presented. The principal balance owing on the notes as of
September 30, 2019, and December 31, 2018, totaled $72,466 and $72,466, respectively. During the nine months
ended September 30, 2019, we received cash advances from related parties of $74,477 and made repayments to related parties of $18,270. There
was $804,840 and $748,633 of short-term advances due to related parties as of September 30, 2019 and December 31, 2018, respectively.
The advances are due on demand and as such included in current liabilities. We have agreed to
issue stock options to Iehab Hawatmeh, our president, as compensation for services provided as our chief executive officer. The
terms of this employment agreement require us to grant options to purchase 6,000 shares of our stock each year, with an exercise
price equal to the fair market price of our common stock as of the grant date. During the year ended December 31, 2018, we accrued
for 6,000 stock options relating to this employee agreement. There were 6,000 options accrued during the nine months ended September
30, 2019. There was 72,000 and 66,000 accrued stock options as of September 30, 2019 and December 31, 2018, respectively. See Note
6 – Other Accrued Liabilities Note 11 – Stock Options and Warrants As of September 30,
2019 and December 31, 2018, we owe our president a total of $908,000 and $893,000 in unsecured advances. Additionally, 72,000 and
66,000 accrued stock options, with an aggregate value at time of grant of $170,096 and $169,496, respectively, were owed as of
September 30, 2019 and December 31, 2018. The advances and short-term bridge loans were approved by our board of directors under
a 5% borrowing fee. The borrowing fees were waived by our president on these loans.</t>
  </si>
  <si>
    <t>Other Accrued Liabilities</t>
  </si>
  <si>
    <t>Payables and Accruals [Abstract]</t>
  </si>
  <si>
    <t>NOTE 6—OTHER
ACCRUED LIABILITIES Accrued tax liabilities
consist of delinquent payroll taxes, interest, and penalties owed by us to the Internal Revenue Service (“IRS”) and
other tax entities. Accrued liabilities
consist of the following:
September 30, 2019 December 31, 2018
Tax liabilities $ 769,026 $ 758,827
Other 114,638 45,638
Total $ 883,664 $ 804,465 Other accrued liabilities
as of September 30, 2019 and December 31, 2018, include a non-interest bearing payable totaling $45,000 that is due on demand. Accrued payroll and
compensation liabilities consist of the following:
September 30, 2019 December 31, 2018
Stock option expenses $ 480,253 $ 480,253
Director fees 140,000 135,000
Bonus expenses 129,358 121,858
Commissions 2,148 2,148
Administrative payroll 3,475,726 3,450,660
Total $ 4,227,485 $ 4,189,919 Stock option expenses
consist of accrued employee stock option expenses. These stock options have been granted but were not issued due to the limited
number of authorized and available shares (see Note 11–Stock Options and Warrants There were 8,000
stock options accrued during the nine months ended September 30, 2019. During the nine months ended September 30, 2018, we accrued
for 6,000 stock options relating to the employment agreement with Mr. Hawatmeh. The fair market value of the options was $600,
using the following assumptions: estimated five-year term, estimated volatility of 567% and a risk-free rate of 2.31%.</t>
  </si>
  <si>
    <t>Commitments and Contingencies</t>
  </si>
  <si>
    <t>Commitments and Contingencies Disclosure [Abstract]</t>
  </si>
  <si>
    <t>NOTE 7—COMMITMENTS
AND CONTINGENCIES Litigation and
Claims Various vendors, service providers, and others
have asserted legal claims in previous years. These creditors generally are not actively seeking collection of amounts due them,
and we have determined that the probability of realizing any loss on these claims is remote and will seek to compromise and settle
at a deep discount any of such claims that are asserted for collection. These amounts are included in our current liabilities.
We have not accrued any liability for claims or judgments that we have determined to be barred by the applicable statute of limitations,
which generally is eight years for judgments in Utah. Noble Gate In September 2015, we obtained a judgment in
the amount of $287,000 against Noble Gate Industrial, a former authorized distributor of the Playboy-branded energy drink. We believe
the judgment is uncollectible and have not undertaken collection efforts in view of our analysis of the costs of collection as
compared to any likely recovery. No gain has been recorded for the periods presented.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to Playboy of $6.6 million against Play Beverages and CirTran Beverage
Corp., our subsidiary. The court denied our motion for a new trial and awarded Playboy treble patent infringement damages and attorney’s
fees. We filed a notice of appeal in July 2017 and again in March 2018. Playboy has initiated collection efforts but has recovered
no funds. We have accrued $17,205,599 as of September 30, 2019 and December 31, 2018 related to this judgment which is included
in liabilities in discontinued operations. In September 2018, the appellate court affirmed the judgment of the circuit court. Redi FZE During the year ended December 31, 2011, Redi
FZE sued us claiming alleged breach of contract, and we counterclaimed against it. On November 2, 2011, the court issued an injunction
against Redi FZE prohibiting it from selling and distributing Playboy-branded products in conjunction with its distribution agreement
with us. On August 16, 2012, Redi FZE withdrew the suit, and on October 30, 2012, we were awarded a default judgment against Redi
in the amount of $1,225,155. We have not collected on this judgment and are weighing the cost of collection against the likelihood
of success. No gain or receivable has been recorded in the financial statements for the periods presented in connection with this
case. Old Dominion Freight Line In December 2009, Old Dominion Freight Line
filed suit against us for unpaid freight services in the amount of $30,464 and was awarded a default judgment of $33,187 in March
2010. The amount due is included in accounts payable as of September 30, 2019 and December 31, 2018, respectively. RDS Touring In September 2011, RDS Touring and Promotions,
Inc. was awarded a default judgment of $118,426 against us. In September 2012, RDS domesticated the default judgment in the state
of Utah and sought to enforce the judgment against us. We have and will continue to resist the collection efforts by RDS. We had
recorded a loss equal to the judgment of $118,426, of which $18,491 was previously paid leaving $99,935 accrued as of September
30, 2019 and December 31, 2018. Esebag In July 2010, Jimmy Esebag was awarded a judgment
against us for breach of contract. A judgment debtor examination of an affiliate took place in October 2013, and there have been
no further recovery efforts to date. We will continue to resist the collection efforts from this judgment. We had recorded a loss
equal to the judgment of $100,000, of which $40,881 was previously paid leaving $59,119 accrued as of September 30, 2019 and December
31, 2018, respectively. General Distributors,
Inc. In February 2012, General Distributors, Inc.
(“General”) and was awarded a default judgment of $93,856 against us. In January 2013, General domesticated the default
judgment in the state of Utah and sought to enforce the judgment against us. We have and will continue to resist the collection
efforts by General. We had recorded a loss equal to the judgment of $93,856, which is included in accrued liabilities as of September
30, 2019 and December 31, 2018. Advanced Beauty
Solutions In connection with
prior litigation with Advanced Beauty Solutions (“ABS”), it claimed nonperformance by us and filed an adversary proceeding
in its bankruptcy case in the United States Bankruptcy Court. On March 17, 2009, the bankruptcy court entered judgment in favor
of ABS and against us in the amount of $1,811,667, plus interest. On September 11, 2009, the bankruptcy court denied our motion
to set aside the judgment. On September 8, 2010,
we executed an Assignment of Copyrights, thereby assigning our Copyright Registration No. TX-6-064-955, Copyright Registration
No. TX-6-064-956, and Copyright to the True Ceramic Pro-Live Ops (TCPS) infomercial and related master tapes (collectively the
“Copyrights”) to ABS, without reservation or exclusion, making ABS the owner of the Copyrights. Despite motions, hearings,
appeals, and mediation in 2011, both parties were unable to resolve their outstanding issues. On March 22, 2012,
we entered into a formal forbearance agreement with ABS, dated as of March 1, 2012 (the “ABS Forbearance Agreement”),
whereby ABS agreed to take no further judgment enforcement actions in consideration of our payment of $25,000 upon execution, satisfaction
of applicable conditions precedent, return of the trademarks and intellectual property previously conveyed by ABS to us, and our
obligation to pay $1,835,000 secured by an encumbrance on all of our assets, subject and subordinate to the prior lien and encumbrance
in favor of YA Global. In addition, we stipulated to an additional judgment for attorney’s fees incurred in negotiating the
ABS Forbearance Agreement and related post-judgment collection efforts. The ABS Forbearance Agreement also provided that our obligation
would be reduced by the greater of the amount of credit granted in the bankruptcy proceedings for the value of the intellectual
property we previously conveyed to ABS and the amount received by ABS from the sale of such intellectual property to a third party
during the term of the ABS Forbearance Agreement, plus the amount of any distribution to which we are entitled as a creditor of
ABS, subject to other limitations. In May 2013, ABS sent
us a notice of default under the ABS Forbearance Agreement. Although there were some negotiations between us and ABS following
the notice of default, this matter has not been resolved. Our appeal of the approximately $1.8 million
judgment that had been remanded in the ABS bankruptcy proceedings to conclusively determine the amount of credit due us for the
conveyance of the intellectual property has been dismissed. All litigation and disputes between ABS and its affiliates, on the
one hand, and us and our affiliates, on the other hand, have been dismissed. We have assigned to
ABS our creditor claim against the estate of ABS, to the extent of the balance due under the ABS Forbearance Agreement. Any distribution
from the ABS estate in excess of the adjusted amounts due under the ABS Forbearance Agreement will be paid to us. Because ABS’s
lien is subordinate to liens on all of our assets, ABS is unable to presently take any steps to enforce its judgment. If that changes,
we would potentially face collection actions on the judgment, subject to our offset claims for the intellectual property and creditor
claim. We had accrued the
minimum liability of $90,000, of which $45,000 has been paid leaving $45,000 due, which is included in accrued liabilities as of
September 30, 2019 and December 31, 2018. Because the remaining liability is unknown and cannot be reasonably estimated, no additional
amounts have been accrued. Delinquent Payroll
Taxes, Interest, and Penalties In November 2004,
the IRS accepted our amended offer in compromise (the “Offer”) to settle delinquent payroll taxes, interest, and penalties,
which requires us to pay $500,000, remain current in our payment of taxes for five years, and forego claiming any net operating
losses for the years 2001 through 2015 or until we pay taxes on future profits in an amount equal to the taxes of $1,455,767 waived
by the Offer. In June 2013, we entered into a partial installment agreement to pay $768,526 in unpaid 2009 payroll taxes, which
requires us to pay the IRS 5% of cash deposits. The monthly payments are to continue until the account balances are paid in full
or until the collection statute of limitation expires on October 6, 2020. There was $424,158 and $424,158 due as of September 30,
2019 and December 31, 2018.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shares of our stock each year, with an exercise price equal to the market price of our common stock as of the
grant date, for the maximum term allowed under our stock option plan; (b) provides for health insurance coverage, cell phone, car
allowance, life insurance, and director and officer liability insurance, as well as any other bonus approved by our board; and
(c) includes additional incentive compensation as follows: (i) a quarterly bonus equal to 5% of our earnings before interest, taxes,
depreciation and amortization for the applicable quarter; (ii) bonuses equal to 1% of the net purchase price of any acquisitions
we complete that are directly generated and arranged by Mr. Hawatmeh; and (iii) an annual bonus (payable quarterly) equal to 1%
of our gross sales of all products, net of returns and allowances. In addition to the
employment agreement above, we have verbal contracts with our employees that require payment of noncash compensation in a fixed
number of shares. During the nine months ended September 30, 2019 and 2018, we did not grant options to purchase shares of common
stock to employees due to the insufficient common shares available. We recorded expenses totaling $600 and $480 during the nine
months ended September 30, 2019 and 2018, respectively, for employee options relating to the employment contracts of these employees.</t>
  </si>
  <si>
    <t>Notes Payable</t>
  </si>
  <si>
    <t>Notes Payable [Abstract]</t>
  </si>
  <si>
    <t>NOTE 8—NOTES
PAYABLE Notes payable consisted
of the following:
September 30, 2019 December 31, 2018
Note payable to former service provider for past due account payable (current) $ 90,000 $ 90,000
Note payable for settlement of debt (long term) 500,000 500,000
Total $ 590,000 $ 590,000 There was $145,562
and $110,035 of accrued interest due on these notes as of September 30, 2019, and December 31, 2018, respectively.</t>
  </si>
  <si>
    <t>Convertible Debentures</t>
  </si>
  <si>
    <t>Debt Disclosure [Abstract]</t>
  </si>
  <si>
    <t>NOTE 9—CONVERTIBLE
DEBENTURES Convertible debentures
consisted of the following:
September 30, 2019 December 31, 2018
Convertible debenture, 5% stated interest rate, secured by all of our assets, due on October 20, 2018 $ 200,000 $ 200,000
Convertible debenture, 5% stated interest rate, secured by all of our assets, due on June 3, 2020 25,000 -
Convertible debenture, 5% stated interest rate, secured by all of our assets, due on August 5, 2020 25,000
Convertible debenture, 5% stated interest rate, secured by all of our assets, due on April 30, 2027 2,390,528 2,390,528
Subtotal $ 2,640,528 $ 2,590,528
Less: discounts (749,354 ) -
Total 1,891,174 2,590,528
Less: current portion (236,867 ) (200,000 )
Total long term portion $ 1,654,307 $ 2,390,528 The convertible debentures
and accrued interest are convertible into shares of our common stock at the lower of $100 or the lowest bid price for the 20 trading
days prior to conversion. As of September 30,
2019, and December 31, 2018, we had accrued interest on the convertible debentures totaling $1,370,966 and $1,268,556, of which
$25,038 and $16,986 was current and $1,345,928 and $1,251,570 was long term, respectively. As of September 30, 2019 and December
31, 2018, the debentures were convertible into 133,107,973 and an undeterminable number of shares of our common stock.</t>
  </si>
  <si>
    <t>Stockholders' Deficit</t>
  </si>
  <si>
    <t>Equity [Abstract]</t>
  </si>
  <si>
    <t>NOTE 10—STOCKHOLDERS’
DEFICIT We are authorized
to issue up to 100,000,000 shares of $0.001 par value common stock. No shares were issued during the periods presented. We had
a total of 4,499,919 common shares issued and outstanding as of September 30, 2019, and December 31, 2018. During the nine months
ended September 30, 2019, we effected a 1:1000 reverse stock split. The impacts of the reverse stock split have been retroactively
stated for all periods presented.</t>
  </si>
  <si>
    <t>Stock Options and Warrants</t>
  </si>
  <si>
    <t>NOTE 11—STOCK
OPTIONS AND WARRANTS Stock Incentive
Plans During the nine months
ended September 30, 2019 and 2018, we did not grant options to purchase shares of common stock to employees or consultants. However,
we have committed to issue stock options and have recorded a corresponding liability (as described in Note 6 – Other
Accrued Liabilities There were 8,000 stock
options accrued during the nine months ended September 30, 2019. The accrued options were valued using the following assumptions:
estimated five-year term, estimated volatility of 567% and a risk-free rate of 2.31%. During the nine months
ended September 30, 2018, we accrued for 6,000 stock options relating to the employment agreement with Mr. Hawatmeh. The fair market
value of the options was $600, using the following assumptions: estimated seven-year term, estimated volatility of 567% and a risk-free
rate of 2.38%. As of September 30,
2019 and December 31, 2018, we had no unrecognized compensation costs related to outstanding options that have not yet vested
at year-end that would be recognized in subsequent periods. See Note 6 – Other Accrued Liabilities</t>
  </si>
  <si>
    <t>Derivative Liabilities</t>
  </si>
  <si>
    <t>Derivative Instruments and Hedging Activities Disclosure [Abstract]</t>
  </si>
  <si>
    <t>NOTE 12 –
DERIVATIVE LIABILITIES As discussed in Note
- Convertible Debentures
Volatility 89.1% - 94.9%
Rick Free Rates 1.70% - 1.78%
Stock price $ 0.0301
Remaining life 0.50 - 7.58 years The fair values of
the derivative instruments are measured each quarter, which resulted in a loss of $7,431 during the three and nine months ended
September 30, 2019. As of September 30, 2019, and December 31, 2018, the fair market value of the derivatives aggregated $818,451
and $0, respectively.</t>
  </si>
  <si>
    <t>Discontinued Operations</t>
  </si>
  <si>
    <t>Discontinued Operations and Disposal Groups [Abstract]</t>
  </si>
  <si>
    <t>NOTE 13—DISCONTINUED
OPERATIONS At October 21, 2016,
we exited the beverage licensing and distribution business. The assets and liabilities associated with this business are displayed
as assets and liabilities from discontinued operations as of September 30, 2019 and December 31, 2018, as a result. Additionally,
the revenues and costs associated with this business are displayed as losses from discontinued operations for the nine months ended
September 30, 2019 and 2018. Total assets and liabilities
included in discontinued operations were as follows:
September 30, 2019 December 31, 2018
Assets From Discontinued Operations:
Cash $ - 122
Total assets from discontinued operations $ - $ 122
Liabilities From Discontinued Operations:
Accounts payable $ 19,855,364 $ 19,869,559
Accrued liabilities 704,917 704,917
Accrued interest 983,657 868,874
Accrued payroll and compensation expense 117,901 117,901
Current maturities of long-term debt 239,085 239,085
Related-party payable 1,776,250 1,776,250
Short-term advances payable 2,579,773 2,579,773
Total liabilities from discontinued operations $ 26,256,947 $ 26,156,359 Net loss from discontinued
operations for the three months ended September 30, 2019 and 2018 were comprised of the following components:
Three Months Ended September 30,
2019 2018
Net sales $ - $ -
Cost of sales - -
Gross profit - -
Operating expenses
Selling, general and administrative expenses - -
Total operating expenses - -
Other income (expense)
Other income - -
Interest expense (38,682 ) (38,681 )
Total other expense (38,682 ) (38,681 )
Net income (loss) from discontinued operations $ (38,682 ) $ (38,681 ) Net loss from discontinued
operations for the nine months ended September 30, 2019 and 2018 were comprised of the following components:
Nine Months Ended September 30,
2019 2018
Net sales $ - $ -
Cost of sales - -
Gross profit - -
Operating expenses
Selling, general and administrative expenses - 8,258
Total operating expenses - 8,258
Other income (expense)
Other income 9,782 -
Interest expense (114,784 ) (114,783 )
Total other expense (105,002 ) (114,783 )
Net income (loss) from discontinued operations $ (105,002 ) $ (123,041 )</t>
  </si>
  <si>
    <t>Subsequent Events</t>
  </si>
  <si>
    <t>Subsequent Events [Abstract]</t>
  </si>
  <si>
    <t>NOTE 14—SUBSEQUENT
EVENTS We have evaluated all events occurring subsequent
to the financial statements and determined there are no additional items to disclose.</t>
  </si>
  <si>
    <t>Summary of Significant Accounting Policies (Policies)</t>
  </si>
  <si>
    <t>Principles of Consolidation</t>
  </si>
  <si>
    <t>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nine months ended September 30, 2019 include the accounts of CirTran Corporation and our wholly owned
subsidiaries: CirTran Products Corp., CirTran Corporation (Utah), LBC Products, Inc., and CirTran - Asia, Inc. All intercompany
balances and transactions have been eliminated. The results of CirTran Beverage Corp., CirTran Online Corp., CirTran Media Corp.,
and Racore Network have been excluded from the financial statements as of and for the periods ended September 30, 2019 due to the
dissolution of these entities during the three months ended March 31, 2019. The consolidated financial statements as of
December 31, 2018 and for the nine months ended September 30, 2018 include the accounts of CirTran Corporation and our wholly
owned subsidiaries: CirTran Beverage Corp., CirTran Products Corp., CirTran Online Corp., CirTran Media Corp., CirTran Corporation
(Utah), CirTran - Asia, Inc., and Racore Network, Inc. All intercompany balances and transactions have been eliminated.</t>
  </si>
  <si>
    <t>Use of Estimates</t>
  </si>
  <si>
    <t>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si>
  <si>
    <t>Revenue Recognition</t>
  </si>
  <si>
    <t>Revenue Recognition We follow Financial Accounting Standards Board
(“FASB”) Accounting Standards Codification (“ASC”) 606, Revenue from Contracts with Customers</t>
  </si>
  <si>
    <t>Cash and Cash Equivalents</t>
  </si>
  <si>
    <t>Cash and Cash Equivalents We consider all highly
liquid, short-term investments with an original maturity of three months or less to be cash equivalents. We did not hold any cash
equivalents as of September 30, 2019, or December 31, 2018.</t>
  </si>
  <si>
    <t>Investment in Securities</t>
  </si>
  <si>
    <t>Investment in Securities Our cost-method investment
consists of an investment in a private digital multi-media technology company that totaled $300,000 at September 30, 2019 and
December 31, 2018. As we owned less than 20% of that company’s stock as of each date, and no significant influence or control
exists, the investment is accounted for using the cost method. We evaluated the investment for impairment and determined there
was none during the periods presented.</t>
  </si>
  <si>
    <t>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September 30, 2019, and December 31, 2018, was $10,346 and $12,065, respectively.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which neither materially add to
the value of the property nor appreciably prolong its life, are charged to expense as incurred. Gains or losses on dispositions
of property and equipment are included in operating results.</t>
  </si>
  <si>
    <t>Impairment of Long-Lived Assets</t>
  </si>
  <si>
    <t>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three or nine months ended September 30, 2019 or 2018.</t>
  </si>
  <si>
    <t>Financial Instruments with Derivative Features</t>
  </si>
  <si>
    <t>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 Lattice model. The fair values of the derivative instruments are measured each reporting
period. During the year ended
December 31, 2017, our common stock was suspended from trading. Because of this, the convertible note no longer met the criteria
to bifurcate the instrument under FASB ASC 815, Derivatives and Hedging</t>
  </si>
  <si>
    <t>Stock-Based Compensation</t>
  </si>
  <si>
    <t>Stock-Based Compensation We have outstanding
stock options to directors and employees, which are described more fully in Note 11 Stock Options
and Warrants Accounting for Stock Issued to Employees ASU 2018-07. Stock-based employee
compensation was $800 and $480 for the nine months ended September 30, 2019 and 2018, respectively.</t>
  </si>
  <si>
    <t>Fair Value of Financial Instruments</t>
  </si>
  <si>
    <t>Fair Value of Financial
Instruments The carrying amounts
reported in the accompanying consolidated financial statements for cash, notes payable, and accounts payable approximate fair values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are measured using level 3 inputs.</t>
  </si>
  <si>
    <t>Loss Per Share</t>
  </si>
  <si>
    <t>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33,107,973 potentially issuable shares from the conversions of convertible debentures outstanding which were excluded in dilutive
outstanding shares for the three and nine months ended September 30, 2019 due to the anti-dilutive effect these would have on
net loss per share. There were no such shares issuable as of September 30, 2018.</t>
  </si>
  <si>
    <t>Short-Term Advances</t>
  </si>
  <si>
    <t>Short-term Advances We have short-term
advances with various individuals. These advances are due upon demand, carry no interest, and are not collateralized. These advances
are classified as short-term liabilities.</t>
  </si>
  <si>
    <t>Recently Issued Accounting Pronouncements</t>
  </si>
  <si>
    <t>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t>
  </si>
  <si>
    <t>Reclassification of Prior Year Information</t>
  </si>
  <si>
    <t>Reclassification of Prior Year Information Certain prior year amounts have been reclassified
for consistency with the current year presentation. These reclassifications had no effect on the reported results of operations.
An adjustment has been made to the consolidated balance sheet for the year ended December 31, 2018 to present $125,088 of short
term advances payable which were previously presented as short term advances payable from related parties.</t>
  </si>
  <si>
    <t>Property and Equipment (Tables)</t>
  </si>
  <si>
    <t>Schedule of Property and Equipment and Estimated Service Lives</t>
  </si>
  <si>
    <t xml:space="preserve">Property and equipment
and estimated service lives consist of the following:
September 30, 2019 December 31, 2018 Useful Life (years)
Furniture and office equipment $ 177,900 $ 177,900 5-10
Leasehold improvements 997,714 997,714 7-10
Production equipment 2,886,267 2,886,267 5-10
Vehicles 53,209 53,209 3-7
Total 4,115,090 4,115,090
Less: accumulated depreciation (4,104,744 ) (4,103,025 )
Property and equipment, net $ 10,346 $ 12,065 </t>
  </si>
  <si>
    <t>Other Accrued Liabilities (Tables)</t>
  </si>
  <si>
    <t>Schedule of Accrued Liabilities</t>
  </si>
  <si>
    <t>Accrued liabilities
consist of the following:
September 30, 2019 December 31, 2018
Tax liabilities $ 769,026 $ 758,827
Other 114,638 45,638
Total $ 883,664 $ 804,465 Other accrued liabilities
as of September 30, 2019 and December 31, 2018, include a non-interest bearing payable totaling $45,000 that is due on demand.</t>
  </si>
  <si>
    <t>Schedule of Accrued Payroll and Compensation Liabilities</t>
  </si>
  <si>
    <t xml:space="preserve">Accrued payroll and
compensation liabilities consist of the following:
September 30, 2019 December 31, 2018
Stock option expenses $ 480,253 $ 480,253
Director fees 140,000 135,000
Bonus expenses 129,358 121,858
Commissions 2,148 2,148
Administrative payroll 3,475,726 3,450,660
Total $ 4,227,485 $ 4,189,919 </t>
  </si>
  <si>
    <t>Notes Payable (Tables)</t>
  </si>
  <si>
    <t>Schedule of Notes Payable</t>
  </si>
  <si>
    <t>Notes payable consisted
of the following:
September 30, 2019 December 31, 2018
Note payable to former service provider for past due account payable (current) $ 90,000 $ 90,000
Note payable for settlement of debt (long term) 500,000 500,000
Total $ 590,000 $ 590,000 There was $145,562
and $110,035 of accrued interest due on these notes as of September 30, 2019, and December 31, 2018, respectively.</t>
  </si>
  <si>
    <t>Convertible Debentures (Tables)</t>
  </si>
  <si>
    <t>Schedule of Convertible Debentures</t>
  </si>
  <si>
    <t xml:space="preserve">Convertible debentures
consisted of the following:
September 30, 2019 December 31, 2018
Convertible debenture, 5% stated interest rate, secured by all of our assets, due on October 20, 2018 $ 200,000 $ 200,000
Convertible debenture, 5% stated interest rate, secured by all of our assets, due on June 3, 2020 25,000 -
Convertible debenture, 5% stated interest rate, secured by all of our assets, due on August 5, 2020 25,000
Convertible debenture, 5% stated interest rate, secured by all of our assets, due on April 30, 2027 2,390,528 2,390,528
Subtotal $ 2,640,528 $ 2,590,528
Less: discounts (749,354 ) -
Total 1,891,174 2,590,528
Less: current portion (236,867 ) (200,000 )
Total long term portion $ 1,654,307 $ 2,390,528 </t>
  </si>
  <si>
    <t>Derivative Liabilities (Tables)</t>
  </si>
  <si>
    <t>Schedule of Derivative Liabilities at Fair Value</t>
  </si>
  <si>
    <t xml:space="preserve">The Company has estimated
the fair value of these embedded derivatives for convertible debentures and associated warrants using a Monte Carlo simulation
model as of September 30, 2019 using the following assumptions:
Volatility 89.1% - 94.9%
Rick Free Rates 1.70% - 1.78%
Stock price $ 0.0301
Remaining life 0.50 - 7.58 years </t>
  </si>
  <si>
    <t>Discontinued Operations (Tables)</t>
  </si>
  <si>
    <t>Schedule of Discontinued Operations</t>
  </si>
  <si>
    <t>Total assets and liabilities
included in discontinued operations were as follows:
September 30, 2019 December 31, 2018
Assets From Discontinued Operations:
Cash $ - 122
Total assets from discontinued operations $ - $ 122
Liabilities From Discontinued Operations:
Accounts payable $ 19,855,364 $ 19,869,559
Accrued liabilities 704,917 704,917
Accrued interest 983,657 868,874
Accrued payroll and compensation expense 117,901 117,901
Current maturities of long-term debt 239,085 239,085
Related-party payable 1,776,250 1,776,250
Short-term advances payable 2,579,773 2,579,773
Total liabilities from discontinued operations $ 26,256,947 $ 26,156,359 Net loss from discontinued
operations for the three months ended September 30, 2019 and 2018 were comprised of the following components:
Three Months Ended September 30,
2019 2018
Net sales $ - $ -
Cost of sales - -
Gross profit - -
Operating expenses
Selling, general and administrative expenses - -
Total operating expenses - -
Other income (expense)
Other income - -
Interest expense (38,682 ) (38,681 )
Total other expense (38,682 ) (38,681 )
Net income (loss) from discontinued operations $ (38,682 ) $ (38,681 ) Net loss from discontinued
operations for the nine months ended September 30, 2019 and 2018 were comprised of the following components:
Nine Months Ended September 30,
2019 2018
Net sales $ - $ -
Cost of sales - -
Gross profit - -
Operating expenses
Selling, general and administrative expenses - 8,258
Total operating expenses - 8,258
Other income (expense)
Other income 9,782 -
Interest expense (114,784 ) (114,783 )
Total other expense (105,002 ) (114,783 )
Net income (loss) from discontinued operations $ (105,002 ) $ (123,041 )</t>
  </si>
  <si>
    <t>Summary of Significant Accounting Policies (Details Narrative) - USD ($)</t>
  </si>
  <si>
    <t>Cash equivalents</t>
  </si>
  <si>
    <t>Depreciation method</t>
  </si>
  <si>
    <t xml:space="preserve">Straight-line method </t>
  </si>
  <si>
    <t>Impairment of long-lived assets</t>
  </si>
  <si>
    <t>Stock-based employee compensation</t>
  </si>
  <si>
    <t>Potentially issuable common shares</t>
  </si>
  <si>
    <t>Previously Reported [Member]</t>
  </si>
  <si>
    <t>Maximum [Member]</t>
  </si>
  <si>
    <t>Equity ownership percentage</t>
  </si>
  <si>
    <t>20.00%</t>
  </si>
  <si>
    <t>Going Concern and Realization of Assets (Details Narrative) - USD ($)</t>
  </si>
  <si>
    <t>Working capital</t>
  </si>
  <si>
    <t>Property and Equipment (Details Narrative) - USD ($)</t>
  </si>
  <si>
    <t>Property and Equipment - Schedule of Property and Equipment and Estimated Service Lives (Details) - USD ($)</t>
  </si>
  <si>
    <t>Property, Plant and Equipment [Line Items]</t>
  </si>
  <si>
    <t>Total property and equipment</t>
  </si>
  <si>
    <t>Less accumulated depreciation</t>
  </si>
  <si>
    <t>Property and equipment, net</t>
  </si>
  <si>
    <t>Furniture and Office Equipment [Member]</t>
  </si>
  <si>
    <t>Furniture and Office Equipment [Member] | Minimum [Member]</t>
  </si>
  <si>
    <t>Useful Life (years)</t>
  </si>
  <si>
    <t>P5Y</t>
  </si>
  <si>
    <t>Furniture and Office Equipment [Member] | Maximum [Member]</t>
  </si>
  <si>
    <t>P10Y</t>
  </si>
  <si>
    <t>Leasehold Improvements [Member]</t>
  </si>
  <si>
    <t>Leasehold Improvements [Member] | Minimum [Member]</t>
  </si>
  <si>
    <t>P7Y</t>
  </si>
  <si>
    <t>Leasehold Improvements [Member] | Maximum [Member]</t>
  </si>
  <si>
    <t>Production Equipment [Member]</t>
  </si>
  <si>
    <t>Production Equipment [Member] | Minimum [Member]</t>
  </si>
  <si>
    <t>Production Equipment [Member] | Maximum [Member]</t>
  </si>
  <si>
    <t>Vehicles [Member]</t>
  </si>
  <si>
    <t>Vehicles [Member] | Minimum [Member]</t>
  </si>
  <si>
    <t>P3Y</t>
  </si>
  <si>
    <t>Vehicles [Member] | Maximum [Member]</t>
  </si>
  <si>
    <t>Related-Party Transactions (Details Narrative) - USD ($)</t>
  </si>
  <si>
    <t>Mar. 31, 2008</t>
  </si>
  <si>
    <t>Dec. 31, 2007</t>
  </si>
  <si>
    <t>Related Party Transaction [Line Items]</t>
  </si>
  <si>
    <t>Promissory notes payable</t>
  </si>
  <si>
    <t>Cash advance from related parties</t>
  </si>
  <si>
    <t>Number of shares purchased to grant options</t>
  </si>
  <si>
    <t>Number of stock options accrued</t>
  </si>
  <si>
    <t>Employee Agreement [Member]</t>
  </si>
  <si>
    <t>Shareholder One [Member]</t>
  </si>
  <si>
    <t>Shareholder Two [Member]</t>
  </si>
  <si>
    <t>Shareholders Three [Member]</t>
  </si>
  <si>
    <t>Iehab Hawatmeh [Member]</t>
  </si>
  <si>
    <t>Iehab Hawatmeh [Member] | Employee Agreement [Member]</t>
  </si>
  <si>
    <t>Promissory Notes Payable [Member]</t>
  </si>
  <si>
    <t>Promissory note percentage</t>
  </si>
  <si>
    <t>12.00%</t>
  </si>
  <si>
    <t>Debt instrument, face amount</t>
  </si>
  <si>
    <t>Proceeds from promissory notes</t>
  </si>
  <si>
    <t>Borrowing fee, percentage</t>
  </si>
  <si>
    <t>5.00%</t>
  </si>
  <si>
    <t>Debt instrument, maturity date</t>
  </si>
  <si>
    <t>Apr. 30,
		2008</t>
  </si>
  <si>
    <t>President [Member]</t>
  </si>
  <si>
    <t>10.00%</t>
  </si>
  <si>
    <t>Debt conversion of amount</t>
  </si>
  <si>
    <t>Debt instrument, due date description</t>
  </si>
  <si>
    <t>The note was due on demand after May 2008</t>
  </si>
  <si>
    <t>Unsecured advances payable to related party</t>
  </si>
  <si>
    <t>Fair value of stock options granted</t>
  </si>
  <si>
    <t>Board Of Directors [Member]</t>
  </si>
  <si>
    <t>Other Accrued Liabilities (Details Narrative) - USD ($)</t>
  </si>
  <si>
    <t>Other accrued liabilities</t>
  </si>
  <si>
    <t>Share based compensation accrued for stock options</t>
  </si>
  <si>
    <t>Mr. Hawatmeh [Member] | Employment Agreement [Member]</t>
  </si>
  <si>
    <t>Fair value of stock options issued</t>
  </si>
  <si>
    <t>Fair market value assumptions estimated term</t>
  </si>
  <si>
    <t>5 years</t>
  </si>
  <si>
    <t>Fair market value assumptions estimated volatility</t>
  </si>
  <si>
    <t>567.00%</t>
  </si>
  <si>
    <t>Fair market value assumptions risk-free rate</t>
  </si>
  <si>
    <t>2.31%</t>
  </si>
  <si>
    <t>Other Accrued Liabilities - Schedule of Accrued Liabilities (Details) - USD ($)</t>
  </si>
  <si>
    <t>Tax liabilities</t>
  </si>
  <si>
    <t>Other</t>
  </si>
  <si>
    <t>Totals</t>
  </si>
  <si>
    <t>Other Accrued Liabilities - Schedule of Accrued Payroll and Compensation Liabilities (Details) - USD ($)</t>
  </si>
  <si>
    <t>Stock option expenses</t>
  </si>
  <si>
    <t>Director fees</t>
  </si>
  <si>
    <t>Bonus expenses</t>
  </si>
  <si>
    <t>Commissions</t>
  </si>
  <si>
    <t>Administrative payroll</t>
  </si>
  <si>
    <t>Commitments and Contingencies (Details Narrative) - USD ($)</t>
  </si>
  <si>
    <t>Jun. 30, 2013</t>
  </si>
  <si>
    <t>Oct. 30, 2012</t>
  </si>
  <si>
    <t>Mar. 22, 2012</t>
  </si>
  <si>
    <t>Dec. 31, 2009</t>
  </si>
  <si>
    <t>Mar. 17, 2009</t>
  </si>
  <si>
    <t>Sep. 30, 2017</t>
  </si>
  <si>
    <t>Oct. 31, 2016</t>
  </si>
  <si>
    <t>Sep. 30, 2015</t>
  </si>
  <si>
    <t>May 31, 2013</t>
  </si>
  <si>
    <t>Feb. 29, 2012</t>
  </si>
  <si>
    <t>Sep. 30, 2011</t>
  </si>
  <si>
    <t>Jul. 31, 2010</t>
  </si>
  <si>
    <t>Mar. 31, 2010</t>
  </si>
  <si>
    <t>Nov. 30, 2004</t>
  </si>
  <si>
    <t>Commitments and Contingencies [Line Items]</t>
  </si>
  <si>
    <t>Employee related expenses</t>
  </si>
  <si>
    <t>Litigation With Advanced Beauty Solutions Llc [Member]</t>
  </si>
  <si>
    <t>Payment for consideration</t>
  </si>
  <si>
    <t>Delinquent Payroll Taxes Interest and Penalties [Member]</t>
  </si>
  <si>
    <t>Payment for acceptance of delinquent payroll taxes, interest and penalties offer</t>
  </si>
  <si>
    <t>Period of required offer to remain current in payment of taxes</t>
  </si>
  <si>
    <t>Amount of taxes waived</t>
  </si>
  <si>
    <t>Unpaid 2009 payroll taxes</t>
  </si>
  <si>
    <t>IRS of cash deposits</t>
  </si>
  <si>
    <t>Due to related party</t>
  </si>
  <si>
    <t>Previously Paid [Member]</t>
  </si>
  <si>
    <t>Total litigation liability</t>
  </si>
  <si>
    <t>Playboy Enterprises, Inc. [Member]</t>
  </si>
  <si>
    <t>Loss contingency, damages sought, value</t>
  </si>
  <si>
    <t>Accrued interest on notes payable</t>
  </si>
  <si>
    <t>Redi FZE [Member]</t>
  </si>
  <si>
    <t>Old Dominion Freight Line [Member]</t>
  </si>
  <si>
    <t>Unpaid freight services</t>
  </si>
  <si>
    <t>RDS Touring [Member]</t>
  </si>
  <si>
    <t>General Distributors, Inc. [Member]</t>
  </si>
  <si>
    <t>Advanced Beauty Solutions [Member]</t>
  </si>
  <si>
    <t>Judgement amount awarded</t>
  </si>
  <si>
    <t>Obligation to pay under the ABS forbearance agreement</t>
  </si>
  <si>
    <t>Noble Gate [Member]</t>
  </si>
  <si>
    <t>Esebag [Member]</t>
  </si>
  <si>
    <t>President [Member] | Employment Agreement [Member]</t>
  </si>
  <si>
    <t>Minimum number of shares purchased for options granted</t>
  </si>
  <si>
    <t>Quarterly bonus as stated percentage of earnings before interest, taxes, depreciation and amortization for the applicable quarter</t>
  </si>
  <si>
    <t>Bonus percentage of net purchase price of acquisitions completed</t>
  </si>
  <si>
    <t>1.00%</t>
  </si>
  <si>
    <t>Annual bonus percentage of gross sales, net of returns and allowances</t>
  </si>
  <si>
    <t>Notes Payable (Details Narrative) - USD ($)</t>
  </si>
  <si>
    <t>Notes Payable [Member]</t>
  </si>
  <si>
    <t>Short-term Debt [Line Items]</t>
  </si>
  <si>
    <t>Notes Payable - Schedule of Notes Payable (Details) - USD ($)</t>
  </si>
  <si>
    <t>Note payable to former service provider for past due account payable (current)</t>
  </si>
  <si>
    <t>Note payable for settlement of debt (long term)</t>
  </si>
  <si>
    <t>Convertible Debentures (Details Narrative)</t>
  </si>
  <si>
    <t>12 Months Ended</t>
  </si>
  <si>
    <t>Sep. 30, 2019USD ($)Integer$ / sharesshares</t>
  </si>
  <si>
    <t>Dec. 31, 2018USD ($)shares</t>
  </si>
  <si>
    <t>Lowest bid price | $ / shares</t>
  </si>
  <si>
    <t>Debt convertible, threshold trading days | Integer</t>
  </si>
  <si>
    <t>Accrued interest on convertible debentures, current</t>
  </si>
  <si>
    <t>Convertible Debentures [Member]</t>
  </si>
  <si>
    <t>Accrued interest on convertible debentures</t>
  </si>
  <si>
    <t>Accrued interest on convertible debentures, noncurrent</t>
  </si>
  <si>
    <t>Debentures were convertible into common shares | shares</t>
  </si>
  <si>
    <t>Convertible Debentures - Schedule of Convertible Debentures (Details) - USD ($)</t>
  </si>
  <si>
    <t>Subtotal</t>
  </si>
  <si>
    <t>Less: discounts</t>
  </si>
  <si>
    <t>Less: current portion</t>
  </si>
  <si>
    <t>Total long term portion</t>
  </si>
  <si>
    <t>Convertible Debenture One [Member]</t>
  </si>
  <si>
    <t>Convertible Debenture Two [Member]</t>
  </si>
  <si>
    <t>Convertible Debenture Three [Member]</t>
  </si>
  <si>
    <t>Convertible Debenture Four [Member]</t>
  </si>
  <si>
    <t>Convertible Debentures - Schedule of Convertible Debentures (Details) (Parenthetical)</t>
  </si>
  <si>
    <t>Convertible debenture, stated interest rate</t>
  </si>
  <si>
    <t>Debt instruments maturity date</t>
  </si>
  <si>
    <t>Oct. 20,
		2018</t>
  </si>
  <si>
    <t>Jun. 3,
		2020</t>
  </si>
  <si>
    <t>Aug. 5,
		2020</t>
  </si>
  <si>
    <t>Apr. 30,
		2027</t>
  </si>
  <si>
    <t>Stockholders' Deficit (Details Narrative) - $ / shares</t>
  </si>
  <si>
    <t>Number of shares issued during period</t>
  </si>
  <si>
    <t>Reverse stock split</t>
  </si>
  <si>
    <t>1:1000 reverse stock split</t>
  </si>
  <si>
    <t>Stock Options and Warrants (Details Narrative) - USD ($)</t>
  </si>
  <si>
    <t>Share-based Compensation Arrangement by Share-based Payment Award [Line Items]</t>
  </si>
  <si>
    <t>Number of stock option new grants</t>
  </si>
  <si>
    <t>Number of accrued employee options</t>
  </si>
  <si>
    <t>Fair market value of accrued options</t>
  </si>
  <si>
    <t>Stock Incentive Plans [Member]</t>
  </si>
  <si>
    <t>Accrued employee stock option expenses</t>
  </si>
  <si>
    <t>Unrecognized compensation costs related to options outstanding</t>
  </si>
  <si>
    <t>Stock Incentive Plans [Member] | Employees or Consultants [Member]</t>
  </si>
  <si>
    <t>Stock Incentive Plans [Member] | Mr. Hawatmeh [Member] | Employment Agreement [Member]</t>
  </si>
  <si>
    <t>7 years</t>
  </si>
  <si>
    <t>2.38%</t>
  </si>
  <si>
    <t>Derivative Liabilities (Details Narrative)</t>
  </si>
  <si>
    <t>Sep. 30, 2019USD ($)</t>
  </si>
  <si>
    <t>Sep. 30, 2018USD ($)</t>
  </si>
  <si>
    <t>Sep. 30, 2019USD ($)Integer$ / shares</t>
  </si>
  <si>
    <t>Dec. 31, 2018USD ($)</t>
  </si>
  <si>
    <t>Convertible debentures</t>
  </si>
  <si>
    <t>Derivative Liabilities - Schedule of Derivative Liabilities at Fair Value (Details)</t>
  </si>
  <si>
    <t>Sep. 30, 2019$ / shares</t>
  </si>
  <si>
    <t>Stock Price [Member]</t>
  </si>
  <si>
    <t>Derivative liability, stock price</t>
  </si>
  <si>
    <t>Minimum [Member] | Volatility [Member]</t>
  </si>
  <si>
    <t>Derivative liability, measurement input</t>
  </si>
  <si>
    <t>Minimum [Member] | Risk Free Rate [Member]</t>
  </si>
  <si>
    <t>Minimum [Member] | Remaining Life [Member]</t>
  </si>
  <si>
    <t>Derivative liability, remaining life</t>
  </si>
  <si>
    <t>6 months</t>
  </si>
  <si>
    <t>Maximum [Member] | Volatility [Member]</t>
  </si>
  <si>
    <t>Maximum [Member] | Risk Free Rate [Member]</t>
  </si>
  <si>
    <t>Maximum [Member] | Remaining Life [Member]</t>
  </si>
  <si>
    <t>7 years 6 months 29 days</t>
  </si>
  <si>
    <t>Discontinued Operations - Schedule of Discontinued Operations (Details) - USD ($)</t>
  </si>
  <si>
    <t>Total assets from discontinued operations</t>
  </si>
  <si>
    <t>Current maturities of long-term debt</t>
  </si>
  <si>
    <t>Related-party payable</t>
  </si>
  <si>
    <t>Total liabilities from discontinued operations</t>
  </si>
  <si>
    <t>Total other expense</t>
  </si>
  <si>
    <t>Net income (loss) from discontinued 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49991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81</v>
      </c>
      <c r="C3" s="6" t="n">
        <v>214</v>
      </c>
    </row>
    <row r="4" spans="1:3">
      <c r="A4" s="4" t="s">
        <v>36</v>
      </c>
      <c r="B4" s="5" t="n">
        <v>1210</v>
      </c>
      <c r="C4" s="4" t="s">
        <v>37</v>
      </c>
    </row>
    <row r="5" spans="1:3">
      <c r="A5" s="4" t="s">
        <v>38</v>
      </c>
      <c r="B5" s="4" t="s">
        <v>37</v>
      </c>
      <c r="C5" s="5" t="n">
        <v>122</v>
      </c>
    </row>
    <row r="6" spans="1:3">
      <c r="A6" s="4" t="s">
        <v>39</v>
      </c>
      <c r="B6" s="5" t="n">
        <v>2891</v>
      </c>
      <c r="C6" s="5" t="n">
        <v>336</v>
      </c>
    </row>
    <row r="7" spans="1:3">
      <c r="A7" s="4" t="s">
        <v>40</v>
      </c>
      <c r="B7" s="5" t="n">
        <v>300000</v>
      </c>
      <c r="C7" s="5" t="n">
        <v>300000</v>
      </c>
    </row>
    <row r="8" spans="1:3">
      <c r="A8" s="4" t="s">
        <v>41</v>
      </c>
      <c r="B8" s="5" t="n">
        <v>10346</v>
      </c>
      <c r="C8" s="5" t="n">
        <v>12065</v>
      </c>
    </row>
    <row r="9" spans="1:3">
      <c r="A9" s="4" t="s">
        <v>42</v>
      </c>
      <c r="B9" s="5" t="n">
        <v>313237</v>
      </c>
      <c r="C9" s="5" t="n">
        <v>312401</v>
      </c>
    </row>
    <row r="10" spans="1:3">
      <c r="A10" s="3" t="s">
        <v>43</v>
      </c>
    </row>
    <row r="11" spans="1:3">
      <c r="A11" s="4" t="s">
        <v>44</v>
      </c>
      <c r="B11" s="5" t="n">
        <v>2125091</v>
      </c>
      <c r="C11" s="5" t="n">
        <v>2115177</v>
      </c>
    </row>
    <row r="12" spans="1:3">
      <c r="A12" s="4" t="s">
        <v>45</v>
      </c>
      <c r="B12" s="5" t="n">
        <v>3000</v>
      </c>
      <c r="C12" s="5" t="n">
        <v>3000</v>
      </c>
    </row>
    <row r="13" spans="1:3">
      <c r="A13" s="4" t="s">
        <v>46</v>
      </c>
      <c r="B13" s="5" t="n">
        <v>179994</v>
      </c>
      <c r="C13" s="5" t="n">
        <v>169594</v>
      </c>
    </row>
    <row r="14" spans="1:3">
      <c r="A14" s="4" t="s">
        <v>47</v>
      </c>
      <c r="B14" s="5" t="n">
        <v>804840</v>
      </c>
      <c r="C14" s="5" t="n">
        <v>748633</v>
      </c>
    </row>
    <row r="15" spans="1:3">
      <c r="A15" s="4" t="s">
        <v>48</v>
      </c>
      <c r="B15" s="5" t="n">
        <v>883664</v>
      </c>
      <c r="C15" s="5" t="n">
        <v>804465</v>
      </c>
    </row>
    <row r="16" spans="1:3">
      <c r="A16" s="4" t="s">
        <v>49</v>
      </c>
      <c r="B16" s="5" t="n">
        <v>4227485</v>
      </c>
      <c r="C16" s="5" t="n">
        <v>4189919</v>
      </c>
    </row>
    <row r="17" spans="1:3">
      <c r="A17" s="4" t="s">
        <v>50</v>
      </c>
      <c r="B17" s="5" t="n">
        <v>2310147</v>
      </c>
      <c r="C17" s="5" t="n">
        <v>2024728</v>
      </c>
    </row>
    <row r="18" spans="1:3">
      <c r="A18" s="4" t="s">
        <v>51</v>
      </c>
      <c r="B18" s="5" t="n">
        <v>27500</v>
      </c>
      <c r="C18" s="4" t="s">
        <v>37</v>
      </c>
    </row>
    <row r="19" spans="1:3">
      <c r="A19" s="4" t="s">
        <v>52</v>
      </c>
      <c r="B19" s="5" t="n">
        <v>236867</v>
      </c>
      <c r="C19" s="5" t="n">
        <v>200000</v>
      </c>
    </row>
    <row r="20" spans="1:3">
      <c r="A20" s="4" t="s">
        <v>53</v>
      </c>
      <c r="B20" s="5" t="n">
        <v>90000</v>
      </c>
      <c r="C20" s="5" t="n">
        <v>90000</v>
      </c>
    </row>
    <row r="21" spans="1:3">
      <c r="A21" s="4" t="s">
        <v>54</v>
      </c>
      <c r="B21" s="5" t="n">
        <v>151833</v>
      </c>
      <c r="C21" s="5" t="n">
        <v>151833</v>
      </c>
    </row>
    <row r="22" spans="1:3">
      <c r="A22" s="4" t="s">
        <v>55</v>
      </c>
      <c r="B22" s="5" t="n">
        <v>818451</v>
      </c>
      <c r="C22" s="4" t="s">
        <v>37</v>
      </c>
    </row>
    <row r="23" spans="1:3">
      <c r="A23" s="4" t="s">
        <v>56</v>
      </c>
      <c r="B23" s="5" t="n">
        <v>26256947</v>
      </c>
      <c r="C23" s="5" t="n">
        <v>26156359</v>
      </c>
    </row>
    <row r="24" spans="1:3">
      <c r="A24" s="4" t="s">
        <v>57</v>
      </c>
      <c r="B24" s="5" t="n">
        <v>38115819</v>
      </c>
      <c r="C24" s="5" t="n">
        <v>36653708</v>
      </c>
    </row>
    <row r="25" spans="1:3">
      <c r="A25" s="4" t="s">
        <v>58</v>
      </c>
      <c r="B25" s="5" t="n">
        <v>1340971</v>
      </c>
      <c r="C25" s="5" t="n">
        <v>1251570</v>
      </c>
    </row>
    <row r="26" spans="1:3">
      <c r="A26" s="4" t="s">
        <v>59</v>
      </c>
      <c r="B26" s="5" t="n">
        <v>500000</v>
      </c>
      <c r="C26" s="5" t="n">
        <v>500000</v>
      </c>
    </row>
    <row r="27" spans="1:3">
      <c r="A27" s="4" t="s">
        <v>60</v>
      </c>
      <c r="B27" s="5" t="n">
        <v>1654307</v>
      </c>
      <c r="C27" s="5" t="n">
        <v>2390528</v>
      </c>
    </row>
    <row r="28" spans="1:3">
      <c r="A28" s="4" t="s">
        <v>61</v>
      </c>
      <c r="B28" s="5" t="n">
        <v>41611097</v>
      </c>
      <c r="C28" s="5" t="n">
        <v>40795806</v>
      </c>
    </row>
    <row r="29" spans="1:3">
      <c r="A29" s="4" t="s">
        <v>62</v>
      </c>
      <c r="B29" s="4" t="s">
        <v>37</v>
      </c>
      <c r="C29" s="4" t="s">
        <v>37</v>
      </c>
    </row>
    <row r="30" spans="1:3">
      <c r="A30" s="3" t="s">
        <v>63</v>
      </c>
    </row>
    <row r="31" spans="1:3">
      <c r="A31" s="4" t="s">
        <v>64</v>
      </c>
      <c r="B31" s="5" t="n">
        <v>4500</v>
      </c>
      <c r="C31" s="5" t="n">
        <v>4500</v>
      </c>
    </row>
    <row r="32" spans="1:3">
      <c r="A32" s="4" t="s">
        <v>65</v>
      </c>
      <c r="B32" s="5" t="n">
        <v>37222615</v>
      </c>
      <c r="C32" s="5" t="n">
        <v>37222615</v>
      </c>
    </row>
    <row r="33" spans="1:3">
      <c r="A33" s="4" t="s">
        <v>66</v>
      </c>
      <c r="B33" s="5" t="n">
        <v>-78524975</v>
      </c>
      <c r="C33" s="5" t="n">
        <v>-77710520</v>
      </c>
    </row>
    <row r="34" spans="1:3">
      <c r="A34" s="4" t="s">
        <v>67</v>
      </c>
      <c r="B34" s="5" t="n">
        <v>-41297860</v>
      </c>
      <c r="C34" s="5" t="n">
        <v>-40483405</v>
      </c>
    </row>
    <row r="35" spans="1:3">
      <c r="A35" s="4" t="s">
        <v>68</v>
      </c>
      <c r="B35" s="6" t="n">
        <v>313237</v>
      </c>
      <c r="C35" s="6" t="n">
        <v>312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60</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22"/>
    <col customWidth="1" max="4" min="4" width="14"/>
    <col customWidth="1" max="5" min="5" width="14"/>
  </cols>
  <sheetData>
    <row r="1" spans="1:5">
      <c r="A1" s="1" t="s">
        <v>240</v>
      </c>
      <c r="B1" s="2" t="s">
        <v>76</v>
      </c>
      <c r="C1" s="2" t="s">
        <v>1</v>
      </c>
    </row>
    <row r="2" spans="1:5">
      <c r="B2" s="2" t="s">
        <v>2</v>
      </c>
      <c r="C2" s="2" t="s">
        <v>2</v>
      </c>
      <c r="D2" s="2" t="s">
        <v>77</v>
      </c>
      <c r="E2" s="2" t="s">
        <v>33</v>
      </c>
    </row>
    <row r="3" spans="1:5">
      <c r="A3" s="4" t="s">
        <v>241</v>
      </c>
      <c r="B3" s="4" t="s">
        <v>37</v>
      </c>
      <c r="C3" s="4" t="s">
        <v>37</v>
      </c>
      <c r="E3" s="4" t="s">
        <v>37</v>
      </c>
    </row>
    <row r="4" spans="1:5">
      <c r="A4" s="4" t="s">
        <v>40</v>
      </c>
      <c r="B4" s="5" t="n">
        <v>300000</v>
      </c>
      <c r="C4" s="5" t="n">
        <v>300000</v>
      </c>
      <c r="E4" s="5" t="n">
        <v>300000</v>
      </c>
    </row>
    <row r="5" spans="1:5">
      <c r="A5" s="4" t="s">
        <v>41</v>
      </c>
      <c r="B5" s="6" t="n">
        <v>10346</v>
      </c>
      <c r="C5" s="6" t="n">
        <v>10346</v>
      </c>
      <c r="E5" s="5" t="n">
        <v>12065</v>
      </c>
    </row>
    <row r="6" spans="1:5">
      <c r="A6" s="4" t="s">
        <v>242</v>
      </c>
      <c r="C6" s="4" t="s">
        <v>243</v>
      </c>
    </row>
    <row r="7" spans="1:5">
      <c r="A7" s="4" t="s">
        <v>244</v>
      </c>
      <c r="C7" s="4" t="s">
        <v>37</v>
      </c>
      <c r="D7" s="4" t="s">
        <v>37</v>
      </c>
    </row>
    <row r="8" spans="1:5">
      <c r="A8" s="4" t="s">
        <v>245</v>
      </c>
      <c r="C8" s="6" t="n">
        <v>800</v>
      </c>
      <c r="D8" s="6" t="n">
        <v>480</v>
      </c>
    </row>
    <row r="9" spans="1:5">
      <c r="A9" s="4" t="s">
        <v>246</v>
      </c>
      <c r="B9" s="5" t="n">
        <v>133107973</v>
      </c>
      <c r="C9" s="5" t="n">
        <v>133107973</v>
      </c>
      <c r="D9" s="4" t="s">
        <v>37</v>
      </c>
    </row>
    <row r="10" spans="1:5">
      <c r="A10" s="4" t="s">
        <v>46</v>
      </c>
      <c r="B10" s="6" t="n">
        <v>179994</v>
      </c>
      <c r="C10" s="6" t="n">
        <v>179994</v>
      </c>
      <c r="E10" s="5" t="n">
        <v>169594</v>
      </c>
    </row>
    <row r="11" spans="1:5">
      <c r="A11" s="4" t="s">
        <v>247</v>
      </c>
    </row>
    <row r="12" spans="1:5">
      <c r="A12" s="4" t="s">
        <v>46</v>
      </c>
      <c r="E12" s="6" t="n">
        <v>125088</v>
      </c>
    </row>
    <row r="13" spans="1:5">
      <c r="A13" s="4" t="s">
        <v>248</v>
      </c>
    </row>
    <row r="14" spans="1:5">
      <c r="A14" s="4" t="s">
        <v>249</v>
      </c>
      <c r="B14" s="4" t="s">
        <v>250</v>
      </c>
      <c r="C14" s="4" t="s">
        <v>25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6</v>
      </c>
      <c r="D1" s="2" t="s">
        <v>1</v>
      </c>
    </row>
    <row r="2" spans="1:6">
      <c r="B2" s="2" t="s">
        <v>2</v>
      </c>
      <c r="C2" s="2" t="s">
        <v>77</v>
      </c>
      <c r="D2" s="2" t="s">
        <v>2</v>
      </c>
      <c r="E2" s="2" t="s">
        <v>77</v>
      </c>
      <c r="F2" s="2" t="s">
        <v>33</v>
      </c>
    </row>
    <row r="3" spans="1:6">
      <c r="A3" s="3" t="s">
        <v>153</v>
      </c>
    </row>
    <row r="4" spans="1:6">
      <c r="A4" s="4" t="s">
        <v>252</v>
      </c>
      <c r="B4" s="6" t="n">
        <v>-38112928</v>
      </c>
      <c r="D4" s="6" t="n">
        <v>-38112928</v>
      </c>
      <c r="F4" s="6" t="n">
        <v>-36653372</v>
      </c>
    </row>
    <row r="5" spans="1:6">
      <c r="A5" s="4" t="s">
        <v>95</v>
      </c>
      <c r="B5" s="5" t="n">
        <v>-278695</v>
      </c>
      <c r="C5" s="6" t="n">
        <v>-202572</v>
      </c>
      <c r="D5" s="5" t="n">
        <v>-709453</v>
      </c>
      <c r="E5" s="6" t="n">
        <v>-637100</v>
      </c>
    </row>
    <row r="6" spans="1:6">
      <c r="A6" s="4" t="s">
        <v>66</v>
      </c>
      <c r="B6" s="6" t="n">
        <v>-78524975</v>
      </c>
      <c r="D6" s="6" t="n">
        <v>-78524975</v>
      </c>
      <c r="F6" s="6" t="n">
        <v>-777105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7" t="n">
        <v>0.001</v>
      </c>
      <c r="C3" s="7" t="n">
        <v>0.001</v>
      </c>
    </row>
    <row r="4" spans="1:3">
      <c r="A4" s="4" t="s">
        <v>72</v>
      </c>
      <c r="B4" s="5" t="n">
        <v>100000000</v>
      </c>
      <c r="C4" s="5" t="n">
        <v>100000000</v>
      </c>
    </row>
    <row r="5" spans="1:3">
      <c r="A5" s="4" t="s">
        <v>73</v>
      </c>
      <c r="B5" s="5" t="n">
        <v>4499919</v>
      </c>
      <c r="C5" s="5" t="n">
        <v>4499919</v>
      </c>
    </row>
    <row r="6" spans="1:3">
      <c r="A6" s="4" t="s">
        <v>74</v>
      </c>
      <c r="B6" s="5" t="n">
        <v>4499919</v>
      </c>
      <c r="C6" s="5" t="n">
        <v>4499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3</v>
      </c>
      <c r="B1" s="2" t="s">
        <v>76</v>
      </c>
      <c r="D1" s="2" t="s">
        <v>1</v>
      </c>
    </row>
    <row r="2" spans="1:5">
      <c r="B2" s="2" t="s">
        <v>2</v>
      </c>
      <c r="C2" s="2" t="s">
        <v>77</v>
      </c>
      <c r="D2" s="2" t="s">
        <v>2</v>
      </c>
      <c r="E2" s="2" t="s">
        <v>77</v>
      </c>
    </row>
    <row r="3" spans="1:5">
      <c r="A3" s="3" t="s">
        <v>161</v>
      </c>
    </row>
    <row r="4" spans="1:5">
      <c r="A4" s="4" t="s">
        <v>124</v>
      </c>
      <c r="B4" s="6" t="n">
        <v>573</v>
      </c>
      <c r="C4" s="6" t="n">
        <v>573</v>
      </c>
      <c r="D4" s="6" t="n">
        <v>1719</v>
      </c>
      <c r="E4" s="6" t="n">
        <v>17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3</v>
      </c>
    </row>
    <row r="3" spans="1:3">
      <c r="A3" s="3" t="s">
        <v>255</v>
      </c>
    </row>
    <row r="4" spans="1:3">
      <c r="A4" s="4" t="s">
        <v>256</v>
      </c>
      <c r="B4" s="6" t="n">
        <v>4115090</v>
      </c>
      <c r="C4" s="6" t="n">
        <v>4115090</v>
      </c>
    </row>
    <row r="5" spans="1:3">
      <c r="A5" s="4" t="s">
        <v>257</v>
      </c>
      <c r="B5" s="5" t="n">
        <v>-4104744</v>
      </c>
      <c r="C5" s="5" t="n">
        <v>-4103025</v>
      </c>
    </row>
    <row r="6" spans="1:3">
      <c r="A6" s="4" t="s">
        <v>258</v>
      </c>
      <c r="B6" s="5" t="n">
        <v>10346</v>
      </c>
      <c r="C6" s="5" t="n">
        <v>12065</v>
      </c>
    </row>
    <row r="7" spans="1:3">
      <c r="A7" s="4" t="s">
        <v>259</v>
      </c>
    </row>
    <row r="8" spans="1:3">
      <c r="A8" s="3" t="s">
        <v>255</v>
      </c>
    </row>
    <row r="9" spans="1:3">
      <c r="A9" s="4" t="s">
        <v>256</v>
      </c>
      <c r="B9" s="6" t="n">
        <v>177900</v>
      </c>
      <c r="C9" s="5" t="n">
        <v>177900</v>
      </c>
    </row>
    <row r="10" spans="1:3">
      <c r="A10" s="4" t="s">
        <v>260</v>
      </c>
    </row>
    <row r="11" spans="1:3">
      <c r="A11" s="3" t="s">
        <v>255</v>
      </c>
    </row>
    <row r="12" spans="1:3">
      <c r="A12" s="4" t="s">
        <v>261</v>
      </c>
      <c r="B12" s="4" t="s">
        <v>262</v>
      </c>
    </row>
    <row r="13" spans="1:3">
      <c r="A13" s="4" t="s">
        <v>263</v>
      </c>
    </row>
    <row r="14" spans="1:3">
      <c r="A14" s="3" t="s">
        <v>255</v>
      </c>
    </row>
    <row r="15" spans="1:3">
      <c r="A15" s="4" t="s">
        <v>261</v>
      </c>
      <c r="B15" s="4" t="s">
        <v>264</v>
      </c>
    </row>
    <row r="16" spans="1:3">
      <c r="A16" s="4" t="s">
        <v>265</v>
      </c>
    </row>
    <row r="17" spans="1:3">
      <c r="A17" s="3" t="s">
        <v>255</v>
      </c>
    </row>
    <row r="18" spans="1:3">
      <c r="A18" s="4" t="s">
        <v>256</v>
      </c>
      <c r="B18" s="6" t="n">
        <v>997714</v>
      </c>
      <c r="C18" s="5" t="n">
        <v>997714</v>
      </c>
    </row>
    <row r="19" spans="1:3">
      <c r="A19" s="4" t="s">
        <v>266</v>
      </c>
    </row>
    <row r="20" spans="1:3">
      <c r="A20" s="3" t="s">
        <v>255</v>
      </c>
    </row>
    <row r="21" spans="1:3">
      <c r="A21" s="4" t="s">
        <v>261</v>
      </c>
      <c r="B21" s="4" t="s">
        <v>267</v>
      </c>
    </row>
    <row r="22" spans="1:3">
      <c r="A22" s="4" t="s">
        <v>268</v>
      </c>
    </row>
    <row r="23" spans="1:3">
      <c r="A23" s="3" t="s">
        <v>255</v>
      </c>
    </row>
    <row r="24" spans="1:3">
      <c r="A24" s="4" t="s">
        <v>261</v>
      </c>
      <c r="B24" s="4" t="s">
        <v>264</v>
      </c>
    </row>
    <row r="25" spans="1:3">
      <c r="A25" s="4" t="s">
        <v>269</v>
      </c>
    </row>
    <row r="26" spans="1:3">
      <c r="A26" s="3" t="s">
        <v>255</v>
      </c>
    </row>
    <row r="27" spans="1:3">
      <c r="A27" s="4" t="s">
        <v>256</v>
      </c>
      <c r="B27" s="6" t="n">
        <v>2886267</v>
      </c>
      <c r="C27" s="5" t="n">
        <v>2886267</v>
      </c>
    </row>
    <row r="28" spans="1:3">
      <c r="A28" s="4" t="s">
        <v>270</v>
      </c>
    </row>
    <row r="29" spans="1:3">
      <c r="A29" s="3" t="s">
        <v>255</v>
      </c>
    </row>
    <row r="30" spans="1:3">
      <c r="A30" s="4" t="s">
        <v>261</v>
      </c>
      <c r="B30" s="4" t="s">
        <v>262</v>
      </c>
    </row>
    <row r="31" spans="1:3">
      <c r="A31" s="4" t="s">
        <v>271</v>
      </c>
    </row>
    <row r="32" spans="1:3">
      <c r="A32" s="3" t="s">
        <v>255</v>
      </c>
    </row>
    <row r="33" spans="1:3">
      <c r="A33" s="4" t="s">
        <v>261</v>
      </c>
      <c r="B33" s="4" t="s">
        <v>264</v>
      </c>
    </row>
    <row r="34" spans="1:3">
      <c r="A34" s="4" t="s">
        <v>272</v>
      </c>
    </row>
    <row r="35" spans="1:3">
      <c r="A35" s="3" t="s">
        <v>255</v>
      </c>
    </row>
    <row r="36" spans="1:3">
      <c r="A36" s="4" t="s">
        <v>256</v>
      </c>
      <c r="B36" s="6" t="n">
        <v>53209</v>
      </c>
      <c r="C36" s="6" t="n">
        <v>53209</v>
      </c>
    </row>
    <row r="37" spans="1:3">
      <c r="A37" s="4" t="s">
        <v>273</v>
      </c>
    </row>
    <row r="38" spans="1:3">
      <c r="A38" s="3" t="s">
        <v>255</v>
      </c>
    </row>
    <row r="39" spans="1:3">
      <c r="A39" s="4" t="s">
        <v>261</v>
      </c>
      <c r="B39" s="4" t="s">
        <v>274</v>
      </c>
    </row>
    <row r="40" spans="1:3">
      <c r="A40" s="4" t="s">
        <v>275</v>
      </c>
    </row>
    <row r="41" spans="1:3">
      <c r="A41" s="3" t="s">
        <v>255</v>
      </c>
    </row>
    <row r="42" spans="1:3">
      <c r="A42" s="4" t="s">
        <v>261</v>
      </c>
      <c r="B42"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42"/>
  </cols>
  <sheetData>
    <row r="1" spans="1:7">
      <c r="A1" s="1" t="s">
        <v>276</v>
      </c>
      <c r="B1" s="2" t="s">
        <v>277</v>
      </c>
      <c r="C1" s="2" t="s">
        <v>2</v>
      </c>
      <c r="D1" s="2" t="s">
        <v>2</v>
      </c>
      <c r="E1" s="2" t="s">
        <v>77</v>
      </c>
      <c r="F1" s="2" t="s">
        <v>33</v>
      </c>
      <c r="G1" s="2" t="s">
        <v>278</v>
      </c>
    </row>
    <row r="2" spans="1:7">
      <c r="A2" s="3" t="s">
        <v>279</v>
      </c>
    </row>
    <row r="3" spans="1:7">
      <c r="A3" s="4" t="s">
        <v>280</v>
      </c>
      <c r="C3" s="6" t="n">
        <v>590000</v>
      </c>
      <c r="D3" s="6" t="n">
        <v>590000</v>
      </c>
      <c r="F3" s="6" t="n">
        <v>590000</v>
      </c>
    </row>
    <row r="4" spans="1:7">
      <c r="A4" s="4" t="s">
        <v>281</v>
      </c>
      <c r="D4" s="5" t="n">
        <v>74477</v>
      </c>
      <c r="E4" s="6" t="n">
        <v>58415</v>
      </c>
    </row>
    <row r="5" spans="1:7">
      <c r="A5" s="4" t="s">
        <v>137</v>
      </c>
      <c r="D5" s="5" t="n">
        <v>-18270</v>
      </c>
      <c r="E5" s="6" t="n">
        <v>-50475</v>
      </c>
    </row>
    <row r="6" spans="1:7">
      <c r="A6" s="4" t="s">
        <v>47</v>
      </c>
      <c r="C6" s="6" t="n">
        <v>804840</v>
      </c>
      <c r="D6" s="6" t="n">
        <v>804840</v>
      </c>
      <c r="F6" s="6" t="n">
        <v>748633</v>
      </c>
    </row>
    <row r="7" spans="1:7">
      <c r="A7" s="4" t="s">
        <v>282</v>
      </c>
      <c r="D7" s="4" t="s">
        <v>37</v>
      </c>
    </row>
    <row r="8" spans="1:7">
      <c r="A8" s="4" t="s">
        <v>283</v>
      </c>
      <c r="C8" s="5" t="n">
        <v>8000</v>
      </c>
      <c r="D8" s="5" t="n">
        <v>8000</v>
      </c>
    </row>
    <row r="9" spans="1:7">
      <c r="A9" s="4" t="s">
        <v>284</v>
      </c>
    </row>
    <row r="10" spans="1:7">
      <c r="A10" s="3" t="s">
        <v>279</v>
      </c>
    </row>
    <row r="11" spans="1:7">
      <c r="A11" s="4" t="s">
        <v>283</v>
      </c>
      <c r="C11" s="5" t="n">
        <v>72000</v>
      </c>
      <c r="D11" s="5" t="n">
        <v>72000</v>
      </c>
      <c r="F11" s="5" t="n">
        <v>66000</v>
      </c>
    </row>
    <row r="12" spans="1:7">
      <c r="A12" s="4" t="s">
        <v>285</v>
      </c>
    </row>
    <row r="13" spans="1:7">
      <c r="A13" s="3" t="s">
        <v>279</v>
      </c>
    </row>
    <row r="14" spans="1:7">
      <c r="A14" s="4" t="s">
        <v>280</v>
      </c>
      <c r="B14" s="6" t="n">
        <v>105000</v>
      </c>
    </row>
    <row r="15" spans="1:7">
      <c r="A15" s="4" t="s">
        <v>286</v>
      </c>
    </row>
    <row r="16" spans="1:7">
      <c r="A16" s="3" t="s">
        <v>279</v>
      </c>
    </row>
    <row r="17" spans="1:7">
      <c r="A17" s="4" t="s">
        <v>280</v>
      </c>
      <c r="B17" s="5" t="n">
        <v>105000</v>
      </c>
    </row>
    <row r="18" spans="1:7">
      <c r="A18" s="4" t="s">
        <v>287</v>
      </c>
    </row>
    <row r="19" spans="1:7">
      <c r="A19" s="3" t="s">
        <v>279</v>
      </c>
    </row>
    <row r="20" spans="1:7">
      <c r="A20" s="4" t="s">
        <v>280</v>
      </c>
      <c r="B20" s="6" t="n">
        <v>105000</v>
      </c>
    </row>
    <row r="21" spans="1:7">
      <c r="A21" s="4" t="s">
        <v>288</v>
      </c>
    </row>
    <row r="22" spans="1:7">
      <c r="A22" s="3" t="s">
        <v>279</v>
      </c>
    </row>
    <row r="23" spans="1:7">
      <c r="A23" s="4" t="s">
        <v>282</v>
      </c>
      <c r="D23" s="5" t="n">
        <v>6000</v>
      </c>
    </row>
    <row r="24" spans="1:7">
      <c r="A24" s="4" t="s">
        <v>289</v>
      </c>
    </row>
    <row r="25" spans="1:7">
      <c r="A25" s="3" t="s">
        <v>279</v>
      </c>
    </row>
    <row r="26" spans="1:7">
      <c r="A26" s="4" t="s">
        <v>283</v>
      </c>
      <c r="C26" s="5" t="n">
        <v>6000</v>
      </c>
      <c r="D26" s="5" t="n">
        <v>6000</v>
      </c>
      <c r="F26" s="5" t="n">
        <v>6000</v>
      </c>
    </row>
    <row r="27" spans="1:7">
      <c r="A27" s="4" t="s">
        <v>290</v>
      </c>
    </row>
    <row r="28" spans="1:7">
      <c r="A28" s="3" t="s">
        <v>279</v>
      </c>
    </row>
    <row r="29" spans="1:7">
      <c r="A29" s="4" t="s">
        <v>291</v>
      </c>
      <c r="B29" s="4" t="s">
        <v>292</v>
      </c>
    </row>
    <row r="30" spans="1:7">
      <c r="A30" s="4" t="s">
        <v>293</v>
      </c>
      <c r="C30" s="6" t="n">
        <v>72466</v>
      </c>
      <c r="D30" s="6" t="n">
        <v>72466</v>
      </c>
      <c r="F30" s="6" t="n">
        <v>72466</v>
      </c>
    </row>
    <row r="31" spans="1:7">
      <c r="A31" s="4" t="s">
        <v>280</v>
      </c>
      <c r="B31" s="6" t="n">
        <v>315000</v>
      </c>
    </row>
    <row r="32" spans="1:7">
      <c r="A32" s="4" t="s">
        <v>294</v>
      </c>
      <c r="B32" s="6" t="n">
        <v>300000</v>
      </c>
    </row>
    <row r="33" spans="1:7">
      <c r="A33" s="4" t="s">
        <v>295</v>
      </c>
      <c r="B33" s="4" t="s">
        <v>296</v>
      </c>
    </row>
    <row r="34" spans="1:7">
      <c r="A34" s="4" t="s">
        <v>297</v>
      </c>
      <c r="B34" s="4" t="s">
        <v>298</v>
      </c>
    </row>
    <row r="35" spans="1:7">
      <c r="A35" s="4" t="s">
        <v>299</v>
      </c>
    </row>
    <row r="36" spans="1:7">
      <c r="A36" s="3" t="s">
        <v>279</v>
      </c>
    </row>
    <row r="37" spans="1:7">
      <c r="A37" s="4" t="s">
        <v>291</v>
      </c>
      <c r="G37" s="4" t="s">
        <v>300</v>
      </c>
    </row>
    <row r="38" spans="1:7">
      <c r="A38" s="4" t="s">
        <v>301</v>
      </c>
      <c r="G38" s="6" t="n">
        <v>300000</v>
      </c>
    </row>
    <row r="39" spans="1:7">
      <c r="A39" s="4" t="s">
        <v>302</v>
      </c>
      <c r="G39" s="4" t="s">
        <v>303</v>
      </c>
    </row>
    <row r="40" spans="1:7">
      <c r="A40" s="4" t="s">
        <v>293</v>
      </c>
      <c r="C40" s="6" t="n">
        <v>151833</v>
      </c>
      <c r="D40" s="6" t="n">
        <v>151833</v>
      </c>
      <c r="F40" s="6" t="n">
        <v>151833</v>
      </c>
    </row>
    <row r="41" spans="1:7">
      <c r="A41" s="4" t="s">
        <v>283</v>
      </c>
      <c r="C41" s="5" t="n">
        <v>72000</v>
      </c>
      <c r="D41" s="5" t="n">
        <v>72000</v>
      </c>
      <c r="F41" s="5" t="n">
        <v>66000</v>
      </c>
    </row>
    <row r="42" spans="1:7">
      <c r="A42" s="4" t="s">
        <v>304</v>
      </c>
      <c r="C42" s="6" t="n">
        <v>908000</v>
      </c>
      <c r="D42" s="6" t="n">
        <v>908000</v>
      </c>
      <c r="F42" s="6" t="n">
        <v>893000</v>
      </c>
    </row>
    <row r="43" spans="1:7">
      <c r="A43" s="4" t="s">
        <v>305</v>
      </c>
      <c r="C43" s="6" t="n">
        <v>170096</v>
      </c>
      <c r="F43" s="6" t="n">
        <v>169496</v>
      </c>
    </row>
    <row r="44" spans="1:7">
      <c r="A44" s="4" t="s">
        <v>306</v>
      </c>
    </row>
    <row r="45" spans="1:7">
      <c r="A45" s="3" t="s">
        <v>279</v>
      </c>
    </row>
    <row r="46" spans="1:7">
      <c r="A46" s="4" t="s">
        <v>295</v>
      </c>
      <c r="F46" s="4" t="s">
        <v>2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7</v>
      </c>
      <c r="B1" s="2" t="s">
        <v>1</v>
      </c>
    </row>
    <row r="2" spans="1:4">
      <c r="B2" s="2" t="s">
        <v>77</v>
      </c>
      <c r="C2" s="2" t="s">
        <v>2</v>
      </c>
      <c r="D2" s="2" t="s">
        <v>33</v>
      </c>
    </row>
    <row r="3" spans="1:4">
      <c r="A3" s="4" t="s">
        <v>308</v>
      </c>
      <c r="C3" s="6" t="n">
        <v>45000</v>
      </c>
      <c r="D3" s="6" t="n">
        <v>45000</v>
      </c>
    </row>
    <row r="4" spans="1:4">
      <c r="A4" s="4" t="s">
        <v>309</v>
      </c>
      <c r="C4" s="5" t="n">
        <v>8000</v>
      </c>
    </row>
    <row r="5" spans="1:4">
      <c r="A5" s="4" t="s">
        <v>310</v>
      </c>
    </row>
    <row r="6" spans="1:4">
      <c r="A6" s="4" t="s">
        <v>309</v>
      </c>
      <c r="B6" s="5" t="n">
        <v>6000</v>
      </c>
    </row>
    <row r="7" spans="1:4">
      <c r="A7" s="4" t="s">
        <v>311</v>
      </c>
      <c r="B7" s="6" t="n">
        <v>600</v>
      </c>
    </row>
    <row r="8" spans="1:4">
      <c r="A8" s="4" t="s">
        <v>312</v>
      </c>
      <c r="B8" s="4" t="s">
        <v>313</v>
      </c>
    </row>
    <row r="9" spans="1:4">
      <c r="A9" s="4" t="s">
        <v>314</v>
      </c>
      <c r="B9" s="4" t="s">
        <v>315</v>
      </c>
    </row>
    <row r="10" spans="1:4">
      <c r="A10" s="4" t="s">
        <v>316</v>
      </c>
      <c r="B10"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3</v>
      </c>
    </row>
    <row r="2" spans="1:3">
      <c r="A2" s="3" t="s">
        <v>167</v>
      </c>
    </row>
    <row r="3" spans="1:3">
      <c r="A3" s="4" t="s">
        <v>319</v>
      </c>
      <c r="B3" s="6" t="n">
        <v>769026</v>
      </c>
      <c r="C3" s="6" t="n">
        <v>758827</v>
      </c>
    </row>
    <row r="4" spans="1:3">
      <c r="A4" s="4" t="s">
        <v>320</v>
      </c>
      <c r="B4" s="5" t="n">
        <v>114638</v>
      </c>
      <c r="C4" s="5" t="n">
        <v>45638</v>
      </c>
    </row>
    <row r="5" spans="1:3">
      <c r="A5" s="4" t="s">
        <v>321</v>
      </c>
      <c r="B5" s="6" t="n">
        <v>883664</v>
      </c>
      <c r="C5" s="6" t="n">
        <v>804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3" t="s">
        <v>167</v>
      </c>
    </row>
    <row r="3" spans="1:3">
      <c r="A3" s="4" t="s">
        <v>323</v>
      </c>
      <c r="B3" s="6" t="n">
        <v>480253</v>
      </c>
      <c r="C3" s="6" t="n">
        <v>480253</v>
      </c>
    </row>
    <row r="4" spans="1:3">
      <c r="A4" s="4" t="s">
        <v>324</v>
      </c>
      <c r="B4" s="5" t="n">
        <v>140000</v>
      </c>
      <c r="C4" s="5" t="n">
        <v>135000</v>
      </c>
    </row>
    <row r="5" spans="1:3">
      <c r="A5" s="4" t="s">
        <v>325</v>
      </c>
      <c r="B5" s="5" t="n">
        <v>129358</v>
      </c>
      <c r="C5" s="5" t="n">
        <v>121858</v>
      </c>
    </row>
    <row r="6" spans="1:3">
      <c r="A6" s="4" t="s">
        <v>326</v>
      </c>
      <c r="B6" s="5" t="n">
        <v>2148</v>
      </c>
      <c r="C6" s="5" t="n">
        <v>2148</v>
      </c>
    </row>
    <row r="7" spans="1:3">
      <c r="A7" s="4" t="s">
        <v>327</v>
      </c>
      <c r="B7" s="5" t="n">
        <v>3475726</v>
      </c>
      <c r="C7" s="5" t="n">
        <v>3450660</v>
      </c>
    </row>
    <row r="8" spans="1:3">
      <c r="A8" s="4" t="s">
        <v>103</v>
      </c>
      <c r="B8" s="6" t="n">
        <v>4227485</v>
      </c>
      <c r="C8" s="6" t="n">
        <v>41899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c r="O1" s="2" t="s">
        <v>342</v>
      </c>
      <c r="P1" s="2" t="s">
        <v>2</v>
      </c>
      <c r="Q1" s="2" t="s">
        <v>33</v>
      </c>
      <c r="R1" s="2" t="s">
        <v>77</v>
      </c>
    </row>
    <row r="2" spans="1:18">
      <c r="A2" s="3" t="s">
        <v>343</v>
      </c>
    </row>
    <row r="3" spans="1:18">
      <c r="A3" s="4" t="s">
        <v>48</v>
      </c>
      <c r="P3" s="6" t="n">
        <v>883664</v>
      </c>
      <c r="Q3" s="6" t="n">
        <v>804465</v>
      </c>
    </row>
    <row r="4" spans="1:18">
      <c r="A4" s="4" t="s">
        <v>344</v>
      </c>
      <c r="P4" s="5" t="n">
        <v>4227485</v>
      </c>
      <c r="Q4" s="5" t="n">
        <v>4189919</v>
      </c>
    </row>
    <row r="5" spans="1:18">
      <c r="A5" s="4" t="s">
        <v>299</v>
      </c>
    </row>
    <row r="6" spans="1:18">
      <c r="A6" s="3" t="s">
        <v>343</v>
      </c>
    </row>
    <row r="7" spans="1:18">
      <c r="A7" s="4" t="s">
        <v>344</v>
      </c>
      <c r="P7" s="5" t="n">
        <v>600</v>
      </c>
      <c r="R7" s="6" t="n">
        <v>480</v>
      </c>
    </row>
    <row r="8" spans="1:18">
      <c r="A8" s="4" t="s">
        <v>345</v>
      </c>
    </row>
    <row r="9" spans="1:18">
      <c r="A9" s="3" t="s">
        <v>343</v>
      </c>
    </row>
    <row r="10" spans="1:18">
      <c r="A10" s="4" t="s">
        <v>346</v>
      </c>
      <c r="D10" s="6" t="n">
        <v>25000</v>
      </c>
    </row>
    <row r="11" spans="1:18">
      <c r="A11" s="4" t="s">
        <v>347</v>
      </c>
    </row>
    <row r="12" spans="1:18">
      <c r="A12" s="3" t="s">
        <v>343</v>
      </c>
    </row>
    <row r="13" spans="1:18">
      <c r="A13" s="4" t="s">
        <v>348</v>
      </c>
      <c r="O13" s="6" t="n">
        <v>500000</v>
      </c>
    </row>
    <row r="14" spans="1:18">
      <c r="A14" s="4" t="s">
        <v>349</v>
      </c>
      <c r="O14" s="4" t="s">
        <v>313</v>
      </c>
    </row>
    <row r="15" spans="1:18">
      <c r="A15" s="4" t="s">
        <v>350</v>
      </c>
      <c r="O15" s="6" t="n">
        <v>1455767</v>
      </c>
    </row>
    <row r="16" spans="1:18">
      <c r="A16" s="4" t="s">
        <v>351</v>
      </c>
      <c r="B16" s="6" t="n">
        <v>768526</v>
      </c>
    </row>
    <row r="17" spans="1:18">
      <c r="A17" s="4" t="s">
        <v>352</v>
      </c>
      <c r="B17" s="4" t="s">
        <v>296</v>
      </c>
    </row>
    <row r="18" spans="1:18">
      <c r="A18" s="4" t="s">
        <v>353</v>
      </c>
      <c r="P18" s="5" t="n">
        <v>424158</v>
      </c>
      <c r="Q18" s="5" t="n">
        <v>424158</v>
      </c>
    </row>
    <row r="19" spans="1:18">
      <c r="A19" s="4" t="s">
        <v>354</v>
      </c>
    </row>
    <row r="20" spans="1:18">
      <c r="A20" s="3" t="s">
        <v>343</v>
      </c>
    </row>
    <row r="21" spans="1:18">
      <c r="A21" s="4" t="s">
        <v>355</v>
      </c>
      <c r="L21" s="6" t="n">
        <v>18491</v>
      </c>
      <c r="M21" s="6" t="n">
        <v>40881</v>
      </c>
    </row>
    <row r="22" spans="1:18">
      <c r="A22" s="4" t="s">
        <v>48</v>
      </c>
      <c r="J22" s="6" t="n">
        <v>45000</v>
      </c>
    </row>
    <row r="23" spans="1:18">
      <c r="A23" s="4" t="s">
        <v>356</v>
      </c>
    </row>
    <row r="24" spans="1:18">
      <c r="A24" s="3" t="s">
        <v>343</v>
      </c>
    </row>
    <row r="25" spans="1:18">
      <c r="A25" s="4" t="s">
        <v>357</v>
      </c>
      <c r="H25" s="6" t="n">
        <v>6600000</v>
      </c>
    </row>
    <row r="26" spans="1:18">
      <c r="A26" s="4" t="s">
        <v>358</v>
      </c>
      <c r="P26" s="5" t="n">
        <v>17205599</v>
      </c>
      <c r="Q26" s="5" t="n">
        <v>17205599</v>
      </c>
    </row>
    <row r="27" spans="1:18">
      <c r="A27" s="4" t="s">
        <v>359</v>
      </c>
    </row>
    <row r="28" spans="1:18">
      <c r="A28" s="3" t="s">
        <v>343</v>
      </c>
    </row>
    <row r="29" spans="1:18">
      <c r="A29" s="4" t="s">
        <v>357</v>
      </c>
      <c r="C29" s="6" t="n">
        <v>1225155</v>
      </c>
    </row>
    <row r="30" spans="1:18">
      <c r="A30" s="4" t="s">
        <v>360</v>
      </c>
    </row>
    <row r="31" spans="1:18">
      <c r="A31" s="3" t="s">
        <v>343</v>
      </c>
    </row>
    <row r="32" spans="1:18">
      <c r="A32" s="4" t="s">
        <v>357</v>
      </c>
      <c r="N32" s="6" t="n">
        <v>33187</v>
      </c>
    </row>
    <row r="33" spans="1:18">
      <c r="A33" s="4" t="s">
        <v>361</v>
      </c>
      <c r="E33" s="6" t="n">
        <v>30464</v>
      </c>
    </row>
    <row r="34" spans="1:18">
      <c r="A34" s="4" t="s">
        <v>362</v>
      </c>
    </row>
    <row r="35" spans="1:18">
      <c r="A35" s="3" t="s">
        <v>343</v>
      </c>
    </row>
    <row r="36" spans="1:18">
      <c r="A36" s="4" t="s">
        <v>357</v>
      </c>
      <c r="L36" s="6" t="n">
        <v>118426</v>
      </c>
    </row>
    <row r="37" spans="1:18">
      <c r="A37" s="4" t="s">
        <v>355</v>
      </c>
      <c r="P37" s="5" t="n">
        <v>99935</v>
      </c>
      <c r="Q37" s="5" t="n">
        <v>99935</v>
      </c>
    </row>
    <row r="38" spans="1:18">
      <c r="A38" s="4" t="s">
        <v>363</v>
      </c>
    </row>
    <row r="39" spans="1:18">
      <c r="A39" s="3" t="s">
        <v>343</v>
      </c>
    </row>
    <row r="40" spans="1:18">
      <c r="A40" s="4" t="s">
        <v>357</v>
      </c>
      <c r="K40" s="6" t="n">
        <v>93856</v>
      </c>
    </row>
    <row r="41" spans="1:18">
      <c r="A41" s="4" t="s">
        <v>355</v>
      </c>
      <c r="P41" s="5" t="n">
        <v>93856</v>
      </c>
      <c r="Q41" s="5" t="n">
        <v>93856</v>
      </c>
    </row>
    <row r="42" spans="1:18">
      <c r="A42" s="4" t="s">
        <v>364</v>
      </c>
    </row>
    <row r="43" spans="1:18">
      <c r="A43" s="3" t="s">
        <v>343</v>
      </c>
    </row>
    <row r="44" spans="1:18">
      <c r="A44" s="4" t="s">
        <v>357</v>
      </c>
      <c r="J44" s="5" t="n">
        <v>1800000</v>
      </c>
    </row>
    <row r="45" spans="1:18">
      <c r="A45" s="4" t="s">
        <v>365</v>
      </c>
      <c r="F45" s="6" t="n">
        <v>1811667</v>
      </c>
    </row>
    <row r="46" spans="1:18">
      <c r="A46" s="4" t="s">
        <v>366</v>
      </c>
      <c r="D46" s="6" t="n">
        <v>1835000</v>
      </c>
    </row>
    <row r="47" spans="1:18">
      <c r="A47" s="4" t="s">
        <v>48</v>
      </c>
      <c r="J47" s="6" t="n">
        <v>90000</v>
      </c>
      <c r="P47" s="5" t="n">
        <v>45000</v>
      </c>
      <c r="Q47" s="5" t="n">
        <v>45000</v>
      </c>
    </row>
    <row r="48" spans="1:18">
      <c r="A48" s="4" t="s">
        <v>367</v>
      </c>
    </row>
    <row r="49" spans="1:18">
      <c r="A49" s="3" t="s">
        <v>343</v>
      </c>
    </row>
    <row r="50" spans="1:18">
      <c r="A50" s="4" t="s">
        <v>357</v>
      </c>
      <c r="I50" s="6" t="n">
        <v>287000</v>
      </c>
    </row>
    <row r="51" spans="1:18">
      <c r="A51" s="4" t="s">
        <v>368</v>
      </c>
    </row>
    <row r="52" spans="1:18">
      <c r="A52" s="3" t="s">
        <v>343</v>
      </c>
    </row>
    <row r="53" spans="1:18">
      <c r="A53" s="4" t="s">
        <v>357</v>
      </c>
      <c r="M53" s="6" t="n">
        <v>100000</v>
      </c>
    </row>
    <row r="54" spans="1:18">
      <c r="A54" s="4" t="s">
        <v>355</v>
      </c>
      <c r="P54" s="6" t="n">
        <v>59119</v>
      </c>
      <c r="Q54" s="6" t="n">
        <v>59119</v>
      </c>
    </row>
    <row r="55" spans="1:18">
      <c r="A55" s="4" t="s">
        <v>369</v>
      </c>
    </row>
    <row r="56" spans="1:18">
      <c r="A56" s="3" t="s">
        <v>343</v>
      </c>
    </row>
    <row r="57" spans="1:18">
      <c r="A57" s="4" t="s">
        <v>370</v>
      </c>
      <c r="G57" s="5" t="n">
        <v>6000</v>
      </c>
    </row>
    <row r="58" spans="1:18">
      <c r="A58" s="4" t="s">
        <v>371</v>
      </c>
      <c r="G58" s="4" t="s">
        <v>296</v>
      </c>
    </row>
    <row r="59" spans="1:18">
      <c r="A59" s="4" t="s">
        <v>372</v>
      </c>
      <c r="G59" s="4" t="s">
        <v>373</v>
      </c>
    </row>
    <row r="60" spans="1:18">
      <c r="A60" s="4" t="s">
        <v>374</v>
      </c>
      <c r="G60"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5</v>
      </c>
      <c r="B1" s="2" t="s">
        <v>2</v>
      </c>
      <c r="C1" s="2" t="s">
        <v>33</v>
      </c>
    </row>
    <row r="2" spans="1:3">
      <c r="A2" s="4" t="s">
        <v>376</v>
      </c>
    </row>
    <row r="3" spans="1:3">
      <c r="A3" s="3" t="s">
        <v>377</v>
      </c>
    </row>
    <row r="4" spans="1:3">
      <c r="A4" s="4" t="s">
        <v>358</v>
      </c>
      <c r="B4" s="6" t="n">
        <v>145562</v>
      </c>
      <c r="C4" s="6" t="n">
        <v>110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33</v>
      </c>
    </row>
    <row r="2" spans="1:3">
      <c r="A2" s="3" t="s">
        <v>176</v>
      </c>
    </row>
    <row r="3" spans="1:3">
      <c r="A3" s="4" t="s">
        <v>379</v>
      </c>
      <c r="B3" s="6" t="n">
        <v>90000</v>
      </c>
      <c r="C3" s="6" t="n">
        <v>90000</v>
      </c>
    </row>
    <row r="4" spans="1:3">
      <c r="A4" s="4" t="s">
        <v>380</v>
      </c>
      <c r="B4" s="5" t="n">
        <v>500000</v>
      </c>
      <c r="C4" s="5" t="n">
        <v>500000</v>
      </c>
    </row>
    <row r="5" spans="1:3">
      <c r="A5" s="4" t="s">
        <v>103</v>
      </c>
      <c r="B5" s="6" t="n">
        <v>590000</v>
      </c>
      <c r="C5" s="6" t="n">
        <v>5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44"/>
    <col customWidth="1" max="3" min="3" width="27"/>
  </cols>
  <sheetData>
    <row r="1" spans="1:3">
      <c r="A1" s="1" t="s">
        <v>381</v>
      </c>
      <c r="B1" s="2" t="s">
        <v>1</v>
      </c>
      <c r="C1" s="2" t="s">
        <v>382</v>
      </c>
    </row>
    <row r="2" spans="1:3">
      <c r="B2" s="2" t="s">
        <v>383</v>
      </c>
      <c r="C2" s="2" t="s">
        <v>384</v>
      </c>
    </row>
    <row r="3" spans="1:3">
      <c r="A3" s="3" t="s">
        <v>377</v>
      </c>
    </row>
    <row r="4" spans="1:3">
      <c r="A4" s="4" t="s">
        <v>385</v>
      </c>
      <c r="B4" s="6" t="n">
        <v>100</v>
      </c>
    </row>
    <row r="5" spans="1:3">
      <c r="A5" s="4" t="s">
        <v>386</v>
      </c>
      <c r="B5" s="5" t="n">
        <v>20</v>
      </c>
    </row>
    <row r="6" spans="1:3">
      <c r="A6" s="4" t="s">
        <v>387</v>
      </c>
      <c r="B6" s="6" t="n">
        <v>2310147</v>
      </c>
      <c r="C6" s="6" t="n">
        <v>2024728</v>
      </c>
    </row>
    <row r="7" spans="1:3">
      <c r="A7" s="4" t="s">
        <v>388</v>
      </c>
    </row>
    <row r="8" spans="1:3">
      <c r="A8" s="3" t="s">
        <v>377</v>
      </c>
    </row>
    <row r="9" spans="1:3">
      <c r="A9" s="4" t="s">
        <v>389</v>
      </c>
      <c r="B9" s="5" t="n">
        <v>1370966</v>
      </c>
      <c r="C9" s="5" t="n">
        <v>1268556</v>
      </c>
    </row>
    <row r="10" spans="1:3">
      <c r="A10" s="4" t="s">
        <v>387</v>
      </c>
      <c r="B10" s="5" t="n">
        <v>25038</v>
      </c>
      <c r="C10" s="5" t="n">
        <v>16986</v>
      </c>
    </row>
    <row r="11" spans="1:3">
      <c r="A11" s="4" t="s">
        <v>390</v>
      </c>
      <c r="B11" s="6" t="n">
        <v>1345928</v>
      </c>
      <c r="C11" s="6" t="n">
        <v>1251570</v>
      </c>
    </row>
    <row r="12" spans="1:3">
      <c r="A12" s="4" t="s">
        <v>391</v>
      </c>
      <c r="B12" s="5" t="n">
        <v>133107973</v>
      </c>
      <c r="C12" s="5" t="n">
        <v>1331079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37</v>
      </c>
      <c r="C4" s="4" t="s">
        <v>37</v>
      </c>
      <c r="D4" s="4" t="s">
        <v>37</v>
      </c>
      <c r="E4" s="4" t="s">
        <v>37</v>
      </c>
    </row>
    <row r="5" spans="1:5">
      <c r="A5" s="4" t="s">
        <v>80</v>
      </c>
      <c r="B5" s="4" t="s">
        <v>37</v>
      </c>
      <c r="C5" s="4" t="s">
        <v>37</v>
      </c>
      <c r="D5" s="4" t="s">
        <v>37</v>
      </c>
      <c r="E5" s="4" t="s">
        <v>37</v>
      </c>
    </row>
    <row r="6" spans="1:5">
      <c r="A6" s="4" t="s">
        <v>81</v>
      </c>
      <c r="B6" s="4" t="s">
        <v>37</v>
      </c>
      <c r="C6" s="4" t="s">
        <v>37</v>
      </c>
      <c r="D6" s="4" t="s">
        <v>37</v>
      </c>
      <c r="E6" s="4" t="s">
        <v>37</v>
      </c>
    </row>
    <row r="7" spans="1:5">
      <c r="A7" s="3" t="s">
        <v>82</v>
      </c>
    </row>
    <row r="8" spans="1:5">
      <c r="A8" s="4" t="s">
        <v>83</v>
      </c>
      <c r="B8" s="5" t="n">
        <v>83922</v>
      </c>
      <c r="C8" s="5" t="n">
        <v>105068</v>
      </c>
      <c r="D8" s="5" t="n">
        <v>265047</v>
      </c>
      <c r="E8" s="5" t="n">
        <v>286544</v>
      </c>
    </row>
    <row r="9" spans="1:5">
      <c r="A9" s="4" t="s">
        <v>84</v>
      </c>
      <c r="B9" s="5" t="n">
        <v>83922</v>
      </c>
      <c r="C9" s="5" t="n">
        <v>105068</v>
      </c>
      <c r="D9" s="5" t="n">
        <v>265047</v>
      </c>
      <c r="E9" s="5" t="n">
        <v>286544</v>
      </c>
    </row>
    <row r="10" spans="1:5">
      <c r="A10" s="4" t="s">
        <v>85</v>
      </c>
      <c r="B10" s="5" t="n">
        <v>-83922</v>
      </c>
      <c r="C10" s="5" t="n">
        <v>-105068</v>
      </c>
      <c r="D10" s="5" t="n">
        <v>-265047</v>
      </c>
      <c r="E10" s="5" t="n">
        <v>-286544</v>
      </c>
    </row>
    <row r="11" spans="1:5">
      <c r="A11" s="3" t="s">
        <v>86</v>
      </c>
    </row>
    <row r="12" spans="1:5">
      <c r="A12" s="4" t="s">
        <v>87</v>
      </c>
      <c r="B12" s="5" t="n">
        <v>-187546</v>
      </c>
      <c r="C12" s="5" t="n">
        <v>-120004</v>
      </c>
      <c r="D12" s="5" t="n">
        <v>-437909</v>
      </c>
      <c r="E12" s="5" t="n">
        <v>-373056</v>
      </c>
    </row>
    <row r="13" spans="1:5">
      <c r="A13" s="4" t="s">
        <v>88</v>
      </c>
      <c r="B13" s="4" t="s">
        <v>37</v>
      </c>
      <c r="C13" s="4" t="s">
        <v>37</v>
      </c>
      <c r="D13" s="4" t="s">
        <v>37</v>
      </c>
      <c r="E13" s="4" t="s">
        <v>37</v>
      </c>
    </row>
    <row r="14" spans="1:5">
      <c r="A14" s="4" t="s">
        <v>89</v>
      </c>
      <c r="B14" s="4" t="s">
        <v>37</v>
      </c>
      <c r="C14" s="5" t="n">
        <v>22500</v>
      </c>
      <c r="D14" s="4" t="s">
        <v>37</v>
      </c>
      <c r="E14" s="5" t="n">
        <v>22500</v>
      </c>
    </row>
    <row r="15" spans="1:5">
      <c r="A15" s="4" t="s">
        <v>90</v>
      </c>
      <c r="B15" s="5" t="n">
        <v>-7431</v>
      </c>
      <c r="C15" s="4" t="s">
        <v>37</v>
      </c>
      <c r="D15" s="5" t="n">
        <v>-7431</v>
      </c>
      <c r="E15" s="4" t="s">
        <v>37</v>
      </c>
    </row>
    <row r="16" spans="1:5">
      <c r="A16" s="4" t="s">
        <v>91</v>
      </c>
      <c r="B16" s="5" t="n">
        <v>204</v>
      </c>
      <c r="C16" s="4" t="s">
        <v>37</v>
      </c>
      <c r="D16" s="5" t="n">
        <v>934</v>
      </c>
      <c r="E16" s="4" t="s">
        <v>37</v>
      </c>
    </row>
    <row r="17" spans="1:5">
      <c r="A17" s="4" t="s">
        <v>92</v>
      </c>
      <c r="B17" s="5" t="n">
        <v>-194773</v>
      </c>
      <c r="C17" s="5" t="n">
        <v>-97504</v>
      </c>
      <c r="D17" s="5" t="n">
        <v>-444406</v>
      </c>
      <c r="E17" s="5" t="n">
        <v>-350556</v>
      </c>
    </row>
    <row r="18" spans="1:5">
      <c r="A18" s="4" t="s">
        <v>93</v>
      </c>
      <c r="B18" s="5" t="n">
        <v>-278695</v>
      </c>
      <c r="C18" s="5" t="n">
        <v>-202572</v>
      </c>
      <c r="D18" s="5" t="n">
        <v>-709453</v>
      </c>
      <c r="E18" s="5" t="n">
        <v>-637100</v>
      </c>
    </row>
    <row r="19" spans="1:5">
      <c r="A19" s="4" t="s">
        <v>94</v>
      </c>
      <c r="B19" s="5" t="n">
        <v>-38682</v>
      </c>
      <c r="C19" s="5" t="n">
        <v>-38681</v>
      </c>
      <c r="D19" s="5" t="n">
        <v>-105002</v>
      </c>
      <c r="E19" s="5" t="n">
        <v>-123041</v>
      </c>
    </row>
    <row r="20" spans="1:5">
      <c r="A20" s="4" t="s">
        <v>95</v>
      </c>
      <c r="B20" s="6" t="n">
        <v>-317377</v>
      </c>
      <c r="C20" s="6" t="n">
        <v>-241253</v>
      </c>
      <c r="D20" s="6" t="n">
        <v>-814455</v>
      </c>
      <c r="E20" s="6" t="n">
        <v>-760141</v>
      </c>
    </row>
    <row r="21" spans="1:5">
      <c r="A21" s="4" t="s">
        <v>96</v>
      </c>
      <c r="B21" s="8" t="n">
        <v>-0.01</v>
      </c>
      <c r="C21" s="8" t="n">
        <v>-0.01</v>
      </c>
      <c r="D21" s="8" t="n">
        <v>-0.02</v>
      </c>
      <c r="E21" s="8" t="n">
        <v>-0.03</v>
      </c>
    </row>
    <row r="22" spans="1:5">
      <c r="A22" s="4" t="s">
        <v>97</v>
      </c>
      <c r="B22" s="8" t="n">
        <v>-0.07000000000000001</v>
      </c>
      <c r="C22" s="8" t="n">
        <v>-0.05</v>
      </c>
      <c r="D22" s="8" t="n">
        <v>-0.18</v>
      </c>
      <c r="E22" s="8" t="n">
        <v>-0.17</v>
      </c>
    </row>
    <row r="23" spans="1:5">
      <c r="A23" s="4" t="s">
        <v>98</v>
      </c>
      <c r="B23" s="5" t="n">
        <v>4499919</v>
      </c>
      <c r="C23" s="5" t="n">
        <v>4489892</v>
      </c>
      <c r="D23" s="5" t="n">
        <v>4499919</v>
      </c>
      <c r="E23" s="5" t="n">
        <v>44898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377</v>
      </c>
    </row>
    <row r="3" spans="1:3">
      <c r="A3" s="4" t="s">
        <v>393</v>
      </c>
      <c r="B3" s="6" t="n">
        <v>2640528</v>
      </c>
      <c r="C3" s="6" t="n">
        <v>2590528</v>
      </c>
    </row>
    <row r="4" spans="1:3">
      <c r="A4" s="4" t="s">
        <v>394</v>
      </c>
      <c r="B4" s="5" t="n">
        <v>-749354</v>
      </c>
      <c r="C4" s="4" t="s">
        <v>37</v>
      </c>
    </row>
    <row r="5" spans="1:3">
      <c r="A5" s="4" t="s">
        <v>103</v>
      </c>
      <c r="B5" s="5" t="n">
        <v>1891174</v>
      </c>
      <c r="C5" s="5" t="n">
        <v>2590528</v>
      </c>
    </row>
    <row r="6" spans="1:3">
      <c r="A6" s="4" t="s">
        <v>395</v>
      </c>
      <c r="B6" s="5" t="n">
        <v>236867</v>
      </c>
      <c r="C6" s="5" t="n">
        <v>200000</v>
      </c>
    </row>
    <row r="7" spans="1:3">
      <c r="A7" s="4" t="s">
        <v>396</v>
      </c>
      <c r="B7" s="5" t="n">
        <v>1654307</v>
      </c>
      <c r="C7" s="5" t="n">
        <v>2390528</v>
      </c>
    </row>
    <row r="8" spans="1:3">
      <c r="A8" s="4" t="s">
        <v>397</v>
      </c>
    </row>
    <row r="9" spans="1:3">
      <c r="A9" s="3" t="s">
        <v>377</v>
      </c>
    </row>
    <row r="10" spans="1:3">
      <c r="A10" s="4" t="s">
        <v>393</v>
      </c>
      <c r="B10" s="5" t="n">
        <v>200000</v>
      </c>
      <c r="C10" s="5" t="n">
        <v>200000</v>
      </c>
    </row>
    <row r="11" spans="1:3">
      <c r="A11" s="4" t="s">
        <v>398</v>
      </c>
    </row>
    <row r="12" spans="1:3">
      <c r="A12" s="3" t="s">
        <v>377</v>
      </c>
    </row>
    <row r="13" spans="1:3">
      <c r="A13" s="4" t="s">
        <v>393</v>
      </c>
      <c r="B13" s="5" t="n">
        <v>25000</v>
      </c>
      <c r="C13" s="4" t="s">
        <v>37</v>
      </c>
    </row>
    <row r="14" spans="1:3">
      <c r="A14" s="4" t="s">
        <v>399</v>
      </c>
    </row>
    <row r="15" spans="1:3">
      <c r="A15" s="3" t="s">
        <v>377</v>
      </c>
    </row>
    <row r="16" spans="1:3">
      <c r="A16" s="4" t="s">
        <v>393</v>
      </c>
      <c r="B16" s="5" t="n">
        <v>25000</v>
      </c>
      <c r="C16" s="4" t="s">
        <v>37</v>
      </c>
    </row>
    <row r="17" spans="1:3">
      <c r="A17" s="4" t="s">
        <v>400</v>
      </c>
    </row>
    <row r="18" spans="1:3">
      <c r="A18" s="3" t="s">
        <v>377</v>
      </c>
    </row>
    <row r="19" spans="1:3">
      <c r="A19" s="4" t="s">
        <v>393</v>
      </c>
      <c r="B19" s="6" t="n">
        <v>2390528</v>
      </c>
      <c r="C19" s="6" t="n">
        <v>2390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1</v>
      </c>
      <c r="B1" s="2" t="s">
        <v>1</v>
      </c>
      <c r="C1" s="2" t="s">
        <v>382</v>
      </c>
    </row>
    <row r="2" spans="1:3">
      <c r="B2" s="2" t="s">
        <v>2</v>
      </c>
      <c r="C2" s="2" t="s">
        <v>33</v>
      </c>
    </row>
    <row r="3" spans="1:3">
      <c r="A3" s="4" t="s">
        <v>397</v>
      </c>
    </row>
    <row r="4" spans="1:3">
      <c r="A4" s="4" t="s">
        <v>402</v>
      </c>
      <c r="B4" s="4" t="s">
        <v>296</v>
      </c>
      <c r="C4" s="4" t="s">
        <v>296</v>
      </c>
    </row>
    <row r="5" spans="1:3">
      <c r="A5" s="4" t="s">
        <v>403</v>
      </c>
      <c r="B5" s="4" t="s">
        <v>404</v>
      </c>
      <c r="C5" s="4" t="s">
        <v>404</v>
      </c>
    </row>
    <row r="6" spans="1:3">
      <c r="A6" s="4" t="s">
        <v>398</v>
      </c>
    </row>
    <row r="7" spans="1:3">
      <c r="A7" s="4" t="s">
        <v>402</v>
      </c>
      <c r="B7" s="4" t="s">
        <v>296</v>
      </c>
      <c r="C7" s="4" t="s">
        <v>296</v>
      </c>
    </row>
    <row r="8" spans="1:3">
      <c r="A8" s="4" t="s">
        <v>403</v>
      </c>
      <c r="B8" s="4" t="s">
        <v>405</v>
      </c>
      <c r="C8" s="4" t="s">
        <v>405</v>
      </c>
    </row>
    <row r="9" spans="1:3">
      <c r="A9" s="4" t="s">
        <v>399</v>
      </c>
    </row>
    <row r="10" spans="1:3">
      <c r="A10" s="4" t="s">
        <v>402</v>
      </c>
      <c r="B10" s="4" t="s">
        <v>296</v>
      </c>
      <c r="C10" s="4" t="s">
        <v>296</v>
      </c>
    </row>
    <row r="11" spans="1:3">
      <c r="A11" s="4" t="s">
        <v>403</v>
      </c>
      <c r="B11" s="4" t="s">
        <v>406</v>
      </c>
      <c r="C11" s="4" t="s">
        <v>406</v>
      </c>
    </row>
    <row r="12" spans="1:3">
      <c r="A12" s="4" t="s">
        <v>400</v>
      </c>
    </row>
    <row r="13" spans="1:3">
      <c r="A13" s="4" t="s">
        <v>402</v>
      </c>
      <c r="B13" s="4" t="s">
        <v>296</v>
      </c>
      <c r="C13" s="4" t="s">
        <v>296</v>
      </c>
    </row>
    <row r="14" spans="1:3">
      <c r="A14" s="4" t="s">
        <v>403</v>
      </c>
      <c r="B14" s="4" t="s">
        <v>407</v>
      </c>
      <c r="C1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7"/>
    <col customWidth="1" max="3" min="3" width="16"/>
  </cols>
  <sheetData>
    <row r="1" spans="1:3">
      <c r="A1" s="1" t="s">
        <v>408</v>
      </c>
      <c r="B1" s="2" t="s">
        <v>1</v>
      </c>
      <c r="C1" s="2" t="s">
        <v>382</v>
      </c>
    </row>
    <row r="2" spans="1:3">
      <c r="B2" s="2" t="s">
        <v>2</v>
      </c>
      <c r="C2" s="2" t="s">
        <v>33</v>
      </c>
    </row>
    <row r="3" spans="1:3">
      <c r="A3" s="3" t="s">
        <v>179</v>
      </c>
    </row>
    <row r="4" spans="1:3">
      <c r="A4" s="4" t="s">
        <v>72</v>
      </c>
      <c r="B4" s="5" t="n">
        <v>100000000</v>
      </c>
      <c r="C4" s="5" t="n">
        <v>100000000</v>
      </c>
    </row>
    <row r="5" spans="1:3">
      <c r="A5" s="4" t="s">
        <v>71</v>
      </c>
      <c r="B5" s="7" t="n">
        <v>0.001</v>
      </c>
      <c r="C5" s="7" t="n">
        <v>0.001</v>
      </c>
    </row>
    <row r="6" spans="1:3">
      <c r="A6" s="4" t="s">
        <v>409</v>
      </c>
      <c r="B6" s="4" t="s">
        <v>37</v>
      </c>
      <c r="C6" s="4" t="s">
        <v>37</v>
      </c>
    </row>
    <row r="7" spans="1:3">
      <c r="A7" s="4" t="s">
        <v>73</v>
      </c>
      <c r="B7" s="5" t="n">
        <v>4499919</v>
      </c>
      <c r="C7" s="5" t="n">
        <v>4499919</v>
      </c>
    </row>
    <row r="8" spans="1:3">
      <c r="A8" s="4" t="s">
        <v>74</v>
      </c>
      <c r="B8" s="5" t="n">
        <v>4499919</v>
      </c>
      <c r="C8" s="5" t="n">
        <v>4499919</v>
      </c>
    </row>
    <row r="9" spans="1:3">
      <c r="A9" s="4" t="s">
        <v>410</v>
      </c>
      <c r="B9"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7</v>
      </c>
      <c r="D2" s="2" t="s">
        <v>33</v>
      </c>
    </row>
    <row r="3" spans="1:4">
      <c r="A3" s="3" t="s">
        <v>413</v>
      </c>
    </row>
    <row r="4" spans="1:4">
      <c r="A4" s="4" t="s">
        <v>414</v>
      </c>
      <c r="B4" s="4" t="s">
        <v>37</v>
      </c>
    </row>
    <row r="5" spans="1:4">
      <c r="A5" s="4" t="s">
        <v>415</v>
      </c>
      <c r="B5" s="5" t="n">
        <v>8000</v>
      </c>
    </row>
    <row r="6" spans="1:4">
      <c r="A6" s="4" t="s">
        <v>310</v>
      </c>
    </row>
    <row r="7" spans="1:4">
      <c r="A7" s="3" t="s">
        <v>413</v>
      </c>
    </row>
    <row r="8" spans="1:4">
      <c r="A8" s="4" t="s">
        <v>415</v>
      </c>
      <c r="C8" s="5" t="n">
        <v>6000</v>
      </c>
    </row>
    <row r="9" spans="1:4">
      <c r="A9" s="4" t="s">
        <v>312</v>
      </c>
      <c r="C9" s="4" t="s">
        <v>313</v>
      </c>
    </row>
    <row r="10" spans="1:4">
      <c r="A10" s="4" t="s">
        <v>314</v>
      </c>
      <c r="C10" s="4" t="s">
        <v>315</v>
      </c>
    </row>
    <row r="11" spans="1:4">
      <c r="A11" s="4" t="s">
        <v>316</v>
      </c>
      <c r="C11" s="4" t="s">
        <v>317</v>
      </c>
    </row>
    <row r="12" spans="1:4">
      <c r="A12" s="4" t="s">
        <v>416</v>
      </c>
      <c r="C12" s="6" t="n">
        <v>600</v>
      </c>
    </row>
    <row r="13" spans="1:4">
      <c r="A13" s="4" t="s">
        <v>417</v>
      </c>
    </row>
    <row r="14" spans="1:4">
      <c r="A14" s="3" t="s">
        <v>413</v>
      </c>
    </row>
    <row r="15" spans="1:4">
      <c r="A15" s="4" t="s">
        <v>418</v>
      </c>
      <c r="B15" s="5" t="n">
        <v>180600</v>
      </c>
      <c r="D15" s="5" t="n">
        <v>172600</v>
      </c>
    </row>
    <row r="16" spans="1:4">
      <c r="A16" s="4" t="s">
        <v>415</v>
      </c>
      <c r="B16" s="5" t="n">
        <v>8000</v>
      </c>
    </row>
    <row r="17" spans="1:4">
      <c r="A17" s="4" t="s">
        <v>312</v>
      </c>
      <c r="B17" s="4" t="s">
        <v>313</v>
      </c>
    </row>
    <row r="18" spans="1:4">
      <c r="A18" s="4" t="s">
        <v>314</v>
      </c>
      <c r="B18" s="4" t="s">
        <v>315</v>
      </c>
    </row>
    <row r="19" spans="1:4">
      <c r="A19" s="4" t="s">
        <v>316</v>
      </c>
      <c r="B19" s="4" t="s">
        <v>317</v>
      </c>
    </row>
    <row r="20" spans="1:4">
      <c r="A20" s="4" t="s">
        <v>419</v>
      </c>
      <c r="B20" s="4" t="s">
        <v>37</v>
      </c>
      <c r="D20" s="4" t="s">
        <v>37</v>
      </c>
    </row>
    <row r="21" spans="1:4">
      <c r="A21" s="4" t="s">
        <v>420</v>
      </c>
    </row>
    <row r="22" spans="1:4">
      <c r="A22" s="3" t="s">
        <v>413</v>
      </c>
    </row>
    <row r="23" spans="1:4">
      <c r="A23" s="4" t="s">
        <v>414</v>
      </c>
      <c r="B23" s="4" t="s">
        <v>37</v>
      </c>
      <c r="C23" s="4" t="s">
        <v>37</v>
      </c>
    </row>
    <row r="24" spans="1:4">
      <c r="A24" s="4" t="s">
        <v>421</v>
      </c>
    </row>
    <row r="25" spans="1:4">
      <c r="A25" s="3" t="s">
        <v>413</v>
      </c>
    </row>
    <row r="26" spans="1:4">
      <c r="A26" s="4" t="s">
        <v>415</v>
      </c>
      <c r="C26" s="5" t="n">
        <v>6000</v>
      </c>
    </row>
    <row r="27" spans="1:4">
      <c r="A27" s="4" t="s">
        <v>312</v>
      </c>
      <c r="C27" s="4" t="s">
        <v>422</v>
      </c>
    </row>
    <row r="28" spans="1:4">
      <c r="A28" s="4" t="s">
        <v>314</v>
      </c>
      <c r="C28" s="4" t="s">
        <v>315</v>
      </c>
    </row>
    <row r="29" spans="1:4">
      <c r="A29" s="4" t="s">
        <v>316</v>
      </c>
      <c r="C29" s="4" t="s">
        <v>423</v>
      </c>
    </row>
    <row r="30" spans="1:4">
      <c r="A30" s="4" t="s">
        <v>416</v>
      </c>
      <c r="C30" s="6" t="n">
        <v>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8"/>
    <col customWidth="1" max="5" min="5" width="21"/>
    <col customWidth="1" max="6" min="6" width="21"/>
  </cols>
  <sheetData>
    <row r="1" spans="1:6">
      <c r="A1" s="1" t="s">
        <v>424</v>
      </c>
      <c r="B1" s="2" t="s">
        <v>76</v>
      </c>
      <c r="D1" s="2" t="s">
        <v>1</v>
      </c>
    </row>
    <row r="2" spans="1:6">
      <c r="B2" s="2" t="s">
        <v>425</v>
      </c>
      <c r="C2" s="2" t="s">
        <v>426</v>
      </c>
      <c r="D2" s="2" t="s">
        <v>427</v>
      </c>
      <c r="E2" s="2" t="s">
        <v>426</v>
      </c>
      <c r="F2" s="2" t="s">
        <v>428</v>
      </c>
    </row>
    <row r="3" spans="1:6">
      <c r="A3" s="3" t="s">
        <v>184</v>
      </c>
    </row>
    <row r="4" spans="1:6">
      <c r="A4" s="4" t="s">
        <v>429</v>
      </c>
      <c r="B4" s="6" t="n">
        <v>2640528</v>
      </c>
      <c r="D4" s="6" t="n">
        <v>2640528</v>
      </c>
      <c r="F4" s="6" t="n">
        <v>2590528</v>
      </c>
    </row>
    <row r="5" spans="1:6">
      <c r="A5" s="4" t="s">
        <v>385</v>
      </c>
      <c r="D5" s="6" t="n">
        <v>100</v>
      </c>
    </row>
    <row r="6" spans="1:6">
      <c r="A6" s="4" t="s">
        <v>386</v>
      </c>
      <c r="D6" s="5" t="n">
        <v>20</v>
      </c>
    </row>
    <row r="7" spans="1:6">
      <c r="A7" s="4" t="s">
        <v>90</v>
      </c>
      <c r="B7" s="5" t="n">
        <v>-7431</v>
      </c>
      <c r="C7" s="4" t="s">
        <v>37</v>
      </c>
      <c r="D7" s="6" t="n">
        <v>-7431</v>
      </c>
      <c r="E7" s="4" t="s">
        <v>37</v>
      </c>
    </row>
    <row r="8" spans="1:6">
      <c r="A8" s="4" t="s">
        <v>55</v>
      </c>
      <c r="B8" s="6" t="n">
        <v>818451</v>
      </c>
      <c r="D8" s="6" t="n">
        <v>818451</v>
      </c>
      <c r="F8" s="4" t="s">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30</v>
      </c>
      <c r="B1" s="2" t="s">
        <v>1</v>
      </c>
    </row>
    <row r="2" spans="1:2">
      <c r="B2" s="2" t="s">
        <v>431</v>
      </c>
    </row>
    <row r="3" spans="1:2">
      <c r="A3" s="4" t="s">
        <v>432</v>
      </c>
    </row>
    <row r="4" spans="1:2">
      <c r="A4" s="4" t="s">
        <v>433</v>
      </c>
      <c r="B4" s="9" t="n">
        <v>0.0301</v>
      </c>
    </row>
    <row r="5" spans="1:2">
      <c r="A5" s="4" t="s">
        <v>434</v>
      </c>
    </row>
    <row r="6" spans="1:2">
      <c r="A6" s="4" t="s">
        <v>435</v>
      </c>
      <c r="B6" s="10" t="n">
        <v>89.09999999999999</v>
      </c>
    </row>
    <row r="7" spans="1:2">
      <c r="A7" s="4" t="s">
        <v>436</v>
      </c>
    </row>
    <row r="8" spans="1:2">
      <c r="A8" s="4" t="s">
        <v>435</v>
      </c>
      <c r="B8" s="11" t="n">
        <v>1.7</v>
      </c>
    </row>
    <row r="9" spans="1:2">
      <c r="A9" s="4" t="s">
        <v>437</v>
      </c>
    </row>
    <row r="10" spans="1:2">
      <c r="A10" s="4" t="s">
        <v>438</v>
      </c>
      <c r="B10" s="4" t="s">
        <v>439</v>
      </c>
    </row>
    <row r="11" spans="1:2">
      <c r="A11" s="4" t="s">
        <v>440</v>
      </c>
    </row>
    <row r="12" spans="1:2">
      <c r="A12" s="4" t="s">
        <v>435</v>
      </c>
      <c r="B12" s="10" t="n">
        <v>94.90000000000001</v>
      </c>
    </row>
    <row r="13" spans="1:2">
      <c r="A13" s="4" t="s">
        <v>441</v>
      </c>
    </row>
    <row r="14" spans="1:2">
      <c r="A14" s="4" t="s">
        <v>435</v>
      </c>
      <c r="B14" s="11" t="n">
        <v>1.78</v>
      </c>
    </row>
    <row r="15" spans="1:2">
      <c r="A15" s="4" t="s">
        <v>442</v>
      </c>
    </row>
    <row r="16" spans="1:2">
      <c r="A16" s="4" t="s">
        <v>438</v>
      </c>
      <c r="B1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6</v>
      </c>
      <c r="D1" s="2" t="s">
        <v>1</v>
      </c>
    </row>
    <row r="2" spans="1:6">
      <c r="B2" s="2" t="s">
        <v>2</v>
      </c>
      <c r="C2" s="2" t="s">
        <v>77</v>
      </c>
      <c r="D2" s="2" t="s">
        <v>2</v>
      </c>
      <c r="E2" s="2" t="s">
        <v>77</v>
      </c>
      <c r="F2" s="2" t="s">
        <v>33</v>
      </c>
    </row>
    <row r="3" spans="1:6">
      <c r="A3" s="3" t="s">
        <v>187</v>
      </c>
    </row>
    <row r="4" spans="1:6">
      <c r="A4" s="4" t="s">
        <v>35</v>
      </c>
      <c r="B4" s="4" t="s">
        <v>37</v>
      </c>
      <c r="D4" s="4" t="s">
        <v>37</v>
      </c>
      <c r="F4" s="6" t="n">
        <v>122</v>
      </c>
    </row>
    <row r="5" spans="1:6">
      <c r="A5" s="4" t="s">
        <v>445</v>
      </c>
      <c r="B5" s="4" t="s">
        <v>37</v>
      </c>
      <c r="D5" s="4" t="s">
        <v>37</v>
      </c>
      <c r="F5" s="5" t="n">
        <v>122</v>
      </c>
    </row>
    <row r="6" spans="1:6">
      <c r="A6" s="4" t="s">
        <v>44</v>
      </c>
      <c r="B6" s="5" t="n">
        <v>19855364</v>
      </c>
      <c r="D6" s="5" t="n">
        <v>19855364</v>
      </c>
      <c r="F6" s="5" t="n">
        <v>19869559</v>
      </c>
    </row>
    <row r="7" spans="1:6">
      <c r="A7" s="4" t="s">
        <v>48</v>
      </c>
      <c r="B7" s="5" t="n">
        <v>704917</v>
      </c>
      <c r="D7" s="5" t="n">
        <v>704917</v>
      </c>
      <c r="F7" s="5" t="n">
        <v>704917</v>
      </c>
    </row>
    <row r="8" spans="1:6">
      <c r="A8" s="4" t="s">
        <v>130</v>
      </c>
      <c r="B8" s="5" t="n">
        <v>983657</v>
      </c>
      <c r="D8" s="5" t="n">
        <v>983657</v>
      </c>
      <c r="F8" s="5" t="n">
        <v>868874</v>
      </c>
    </row>
    <row r="9" spans="1:6">
      <c r="A9" s="4" t="s">
        <v>49</v>
      </c>
      <c r="B9" s="5" t="n">
        <v>117901</v>
      </c>
      <c r="D9" s="5" t="n">
        <v>117901</v>
      </c>
      <c r="F9" s="5" t="n">
        <v>117901</v>
      </c>
    </row>
    <row r="10" spans="1:6">
      <c r="A10" s="4" t="s">
        <v>446</v>
      </c>
      <c r="B10" s="5" t="n">
        <v>239085</v>
      </c>
      <c r="D10" s="5" t="n">
        <v>239085</v>
      </c>
      <c r="F10" s="5" t="n">
        <v>239085</v>
      </c>
    </row>
    <row r="11" spans="1:6">
      <c r="A11" s="4" t="s">
        <v>447</v>
      </c>
      <c r="B11" s="5" t="n">
        <v>1776250</v>
      </c>
      <c r="D11" s="5" t="n">
        <v>1776250</v>
      </c>
      <c r="F11" s="5" t="n">
        <v>1776250</v>
      </c>
    </row>
    <row r="12" spans="1:6">
      <c r="A12" s="4" t="s">
        <v>46</v>
      </c>
      <c r="B12" s="5" t="n">
        <v>2579773</v>
      </c>
      <c r="D12" s="5" t="n">
        <v>2579773</v>
      </c>
      <c r="F12" s="5" t="n">
        <v>2579773</v>
      </c>
    </row>
    <row r="13" spans="1:6">
      <c r="A13" s="4" t="s">
        <v>448</v>
      </c>
      <c r="B13" s="5" t="n">
        <v>26256947</v>
      </c>
      <c r="D13" s="5" t="n">
        <v>26256947</v>
      </c>
      <c r="F13" s="6" t="n">
        <v>26156359</v>
      </c>
    </row>
    <row r="14" spans="1:6">
      <c r="A14" s="4" t="s">
        <v>79</v>
      </c>
      <c r="B14" s="4" t="s">
        <v>37</v>
      </c>
      <c r="C14" s="4" t="s">
        <v>37</v>
      </c>
      <c r="D14" s="4" t="s">
        <v>37</v>
      </c>
    </row>
    <row r="15" spans="1:6">
      <c r="A15" s="4" t="s">
        <v>80</v>
      </c>
      <c r="B15" s="4" t="s">
        <v>37</v>
      </c>
      <c r="C15" s="4" t="s">
        <v>37</v>
      </c>
      <c r="D15" s="4" t="s">
        <v>37</v>
      </c>
    </row>
    <row r="16" spans="1:6">
      <c r="A16" s="4" t="s">
        <v>81</v>
      </c>
      <c r="B16" s="4" t="s">
        <v>37</v>
      </c>
      <c r="C16" s="4" t="s">
        <v>37</v>
      </c>
      <c r="D16" s="4" t="s">
        <v>37</v>
      </c>
    </row>
    <row r="17" spans="1:6">
      <c r="A17" s="4" t="s">
        <v>83</v>
      </c>
      <c r="B17" s="4" t="s">
        <v>37</v>
      </c>
      <c r="C17" s="4" t="s">
        <v>37</v>
      </c>
      <c r="D17" s="4" t="s">
        <v>37</v>
      </c>
      <c r="E17" s="6" t="n">
        <v>8258</v>
      </c>
    </row>
    <row r="18" spans="1:6">
      <c r="A18" s="4" t="s">
        <v>84</v>
      </c>
      <c r="B18" s="4" t="s">
        <v>37</v>
      </c>
      <c r="C18" s="4" t="s">
        <v>37</v>
      </c>
      <c r="D18" s="4" t="s">
        <v>37</v>
      </c>
      <c r="E18" s="5" t="n">
        <v>8258</v>
      </c>
    </row>
    <row r="19" spans="1:6">
      <c r="A19" s="4" t="s">
        <v>89</v>
      </c>
      <c r="B19" s="4" t="s">
        <v>37</v>
      </c>
      <c r="C19" s="4" t="s">
        <v>37</v>
      </c>
      <c r="D19" s="5" t="n">
        <v>9782</v>
      </c>
    </row>
    <row r="20" spans="1:6">
      <c r="A20" s="4" t="s">
        <v>87</v>
      </c>
      <c r="B20" s="5" t="n">
        <v>-38682</v>
      </c>
      <c r="C20" s="5" t="n">
        <v>-38681</v>
      </c>
      <c r="D20" s="5" t="n">
        <v>-114784</v>
      </c>
      <c r="E20" s="5" t="n">
        <v>-114783</v>
      </c>
    </row>
    <row r="21" spans="1:6">
      <c r="A21" s="4" t="s">
        <v>449</v>
      </c>
      <c r="B21" s="5" t="n">
        <v>-38682</v>
      </c>
      <c r="C21" s="5" t="n">
        <v>-38681</v>
      </c>
      <c r="D21" s="5" t="n">
        <v>-105002</v>
      </c>
      <c r="E21" s="5" t="n">
        <v>-114783</v>
      </c>
    </row>
    <row r="22" spans="1:6">
      <c r="A22" s="4" t="s">
        <v>450</v>
      </c>
      <c r="B22" s="6" t="n">
        <v>-38682</v>
      </c>
      <c r="C22" s="6" t="n">
        <v>-38681</v>
      </c>
      <c r="D22" s="6" t="n">
        <v>-105002</v>
      </c>
      <c r="E22" s="6" t="n">
        <v>-123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99</v>
      </c>
      <c r="B1" s="2" t="s">
        <v>100</v>
      </c>
      <c r="C1" s="2" t="s">
        <v>101</v>
      </c>
      <c r="D1" s="2" t="s">
        <v>102</v>
      </c>
      <c r="E1" s="2" t="s">
        <v>103</v>
      </c>
    </row>
    <row r="2" spans="1:5">
      <c r="A2" s="4" t="s">
        <v>104</v>
      </c>
      <c r="B2" s="6" t="n">
        <v>4499</v>
      </c>
      <c r="C2" s="6" t="n">
        <v>37130616</v>
      </c>
      <c r="D2" s="6" t="n">
        <v>-76599299</v>
      </c>
      <c r="E2" s="6" t="n">
        <v>-39464184</v>
      </c>
    </row>
    <row r="3" spans="1:5">
      <c r="A3" s="4" t="s">
        <v>105</v>
      </c>
      <c r="B3" s="5" t="n">
        <v>4498892</v>
      </c>
    </row>
    <row r="4" spans="1:5">
      <c r="A4" s="4" t="s">
        <v>95</v>
      </c>
      <c r="B4" s="4" t="s">
        <v>37</v>
      </c>
      <c r="C4" s="4" t="s">
        <v>37</v>
      </c>
      <c r="D4" s="5" t="n">
        <v>-249974</v>
      </c>
      <c r="E4" s="5" t="n">
        <v>-249974</v>
      </c>
    </row>
    <row r="5" spans="1:5">
      <c r="A5" s="4" t="s">
        <v>106</v>
      </c>
      <c r="B5" s="6" t="n">
        <v>4499</v>
      </c>
      <c r="C5" s="5" t="n">
        <v>37130616</v>
      </c>
      <c r="D5" s="5" t="n">
        <v>-76849273</v>
      </c>
      <c r="E5" s="5" t="n">
        <v>-39714158</v>
      </c>
    </row>
    <row r="6" spans="1:5">
      <c r="A6" s="4" t="s">
        <v>107</v>
      </c>
      <c r="B6" s="5" t="n">
        <v>4498892</v>
      </c>
    </row>
    <row r="7" spans="1:5">
      <c r="A7" s="4" t="s">
        <v>104</v>
      </c>
      <c r="B7" s="6" t="n">
        <v>4499</v>
      </c>
      <c r="C7" s="5" t="n">
        <v>37130616</v>
      </c>
      <c r="D7" s="5" t="n">
        <v>-76599299</v>
      </c>
      <c r="E7" s="5" t="n">
        <v>-39464184</v>
      </c>
    </row>
    <row r="8" spans="1:5">
      <c r="A8" s="4" t="s">
        <v>105</v>
      </c>
      <c r="B8" s="5" t="n">
        <v>4498892</v>
      </c>
    </row>
    <row r="9" spans="1:5">
      <c r="A9" s="4" t="s">
        <v>95</v>
      </c>
      <c r="E9" s="5" t="n">
        <v>-760141</v>
      </c>
    </row>
    <row r="10" spans="1:5">
      <c r="A10" s="4" t="s">
        <v>108</v>
      </c>
      <c r="E10" s="5" t="n">
        <v>92000</v>
      </c>
    </row>
    <row r="11" spans="1:5">
      <c r="A11" s="4" t="s">
        <v>109</v>
      </c>
      <c r="B11" s="6" t="n">
        <v>4499</v>
      </c>
      <c r="C11" s="5" t="n">
        <v>37222616</v>
      </c>
      <c r="D11" s="5" t="n">
        <v>-77359440</v>
      </c>
      <c r="E11" s="5" t="n">
        <v>-40132325</v>
      </c>
    </row>
    <row r="12" spans="1:5">
      <c r="A12" s="4" t="s">
        <v>110</v>
      </c>
      <c r="B12" s="5" t="n">
        <v>4498892</v>
      </c>
    </row>
    <row r="13" spans="1:5">
      <c r="A13" s="4" t="s">
        <v>106</v>
      </c>
      <c r="B13" s="6" t="n">
        <v>4499</v>
      </c>
      <c r="C13" s="5" t="n">
        <v>37130616</v>
      </c>
      <c r="D13" s="5" t="n">
        <v>-76849273</v>
      </c>
      <c r="E13" s="5" t="n">
        <v>-39714158</v>
      </c>
    </row>
    <row r="14" spans="1:5">
      <c r="A14" s="4" t="s">
        <v>107</v>
      </c>
      <c r="B14" s="5" t="n">
        <v>4498892</v>
      </c>
    </row>
    <row r="15" spans="1:5">
      <c r="A15" s="4" t="s">
        <v>95</v>
      </c>
      <c r="D15" s="5" t="n">
        <v>-268914</v>
      </c>
      <c r="E15" s="5" t="n">
        <v>-268914</v>
      </c>
    </row>
    <row r="16" spans="1:5">
      <c r="A16" s="4" t="s">
        <v>111</v>
      </c>
      <c r="B16" s="6" t="n">
        <v>4499</v>
      </c>
      <c r="C16" s="5" t="n">
        <v>37130616</v>
      </c>
      <c r="D16" s="5" t="n">
        <v>-77118187</v>
      </c>
      <c r="E16" s="5" t="n">
        <v>-39983072</v>
      </c>
    </row>
    <row r="17" spans="1:5">
      <c r="A17" s="4" t="s">
        <v>112</v>
      </c>
      <c r="B17" s="5" t="n">
        <v>4498892</v>
      </c>
    </row>
    <row r="18" spans="1:5">
      <c r="A18" s="4" t="s">
        <v>95</v>
      </c>
      <c r="B18" s="4" t="s">
        <v>37</v>
      </c>
      <c r="C18" s="4" t="s">
        <v>37</v>
      </c>
      <c r="D18" s="5" t="n">
        <v>-241253</v>
      </c>
      <c r="E18" s="5" t="n">
        <v>-241253</v>
      </c>
    </row>
    <row r="19" spans="1:5">
      <c r="A19" s="4" t="s">
        <v>108</v>
      </c>
      <c r="B19" s="4" t="s">
        <v>37</v>
      </c>
      <c r="C19" s="5" t="n">
        <v>92000</v>
      </c>
      <c r="D19" s="4" t="s">
        <v>37</v>
      </c>
      <c r="E19" s="5" t="n">
        <v>92000</v>
      </c>
    </row>
    <row r="20" spans="1:5">
      <c r="A20" s="4" t="s">
        <v>109</v>
      </c>
      <c r="B20" s="6" t="n">
        <v>4499</v>
      </c>
      <c r="C20" s="5" t="n">
        <v>37222616</v>
      </c>
      <c r="D20" s="5" t="n">
        <v>-77359440</v>
      </c>
      <c r="E20" s="5" t="n">
        <v>-40132325</v>
      </c>
    </row>
    <row r="21" spans="1:5">
      <c r="A21" s="4" t="s">
        <v>110</v>
      </c>
      <c r="B21" s="5" t="n">
        <v>4498892</v>
      </c>
    </row>
    <row r="22" spans="1:5">
      <c r="A22" s="4" t="s">
        <v>113</v>
      </c>
      <c r="B22" s="6" t="n">
        <v>4500</v>
      </c>
      <c r="C22" s="5" t="n">
        <v>37222615</v>
      </c>
      <c r="D22" s="5" t="n">
        <v>-77710520</v>
      </c>
      <c r="E22" s="5" t="n">
        <v>-40483405</v>
      </c>
    </row>
    <row r="23" spans="1:5">
      <c r="A23" s="4" t="s">
        <v>114</v>
      </c>
      <c r="B23" s="5" t="n">
        <v>4499919</v>
      </c>
    </row>
    <row r="24" spans="1:5">
      <c r="A24" s="4" t="s">
        <v>95</v>
      </c>
      <c r="B24" s="4" t="s">
        <v>37</v>
      </c>
      <c r="C24" s="4" t="s">
        <v>37</v>
      </c>
      <c r="D24" s="5" t="n">
        <v>-211120</v>
      </c>
      <c r="E24" s="5" t="n">
        <v>-211120</v>
      </c>
    </row>
    <row r="25" spans="1:5">
      <c r="A25" s="4" t="s">
        <v>115</v>
      </c>
      <c r="B25" s="6" t="n">
        <v>4500</v>
      </c>
      <c r="C25" s="5" t="n">
        <v>37222615</v>
      </c>
      <c r="D25" s="5" t="n">
        <v>-77921640</v>
      </c>
      <c r="E25" s="5" t="n">
        <v>-40694525</v>
      </c>
    </row>
    <row r="26" spans="1:5">
      <c r="A26" s="4" t="s">
        <v>116</v>
      </c>
      <c r="B26" s="5" t="n">
        <v>4499919</v>
      </c>
    </row>
    <row r="27" spans="1:5">
      <c r="A27" s="4" t="s">
        <v>113</v>
      </c>
      <c r="B27" s="6" t="n">
        <v>4500</v>
      </c>
      <c r="C27" s="5" t="n">
        <v>37222615</v>
      </c>
      <c r="D27" s="5" t="n">
        <v>-77710520</v>
      </c>
      <c r="E27" s="5" t="n">
        <v>-40483405</v>
      </c>
    </row>
    <row r="28" spans="1:5">
      <c r="A28" s="4" t="s">
        <v>114</v>
      </c>
      <c r="B28" s="5" t="n">
        <v>4499919</v>
      </c>
    </row>
    <row r="29" spans="1:5">
      <c r="A29" s="4" t="s">
        <v>95</v>
      </c>
      <c r="E29" s="5" t="n">
        <v>-814455</v>
      </c>
    </row>
    <row r="30" spans="1:5">
      <c r="A30" s="4" t="s">
        <v>108</v>
      </c>
      <c r="E30" s="4" t="s">
        <v>37</v>
      </c>
    </row>
    <row r="31" spans="1:5">
      <c r="A31" s="4" t="s">
        <v>117</v>
      </c>
      <c r="B31" s="6" t="n">
        <v>4500</v>
      </c>
      <c r="C31" s="5" t="n">
        <v>37222615</v>
      </c>
      <c r="D31" s="5" t="n">
        <v>-78524975</v>
      </c>
      <c r="E31" s="5" t="n">
        <v>-41297860</v>
      </c>
    </row>
    <row r="32" spans="1:5">
      <c r="A32" s="4" t="s">
        <v>118</v>
      </c>
      <c r="B32" s="5" t="n">
        <v>4499919</v>
      </c>
    </row>
    <row r="33" spans="1:5">
      <c r="A33" s="4" t="s">
        <v>115</v>
      </c>
      <c r="B33" s="6" t="n">
        <v>4500</v>
      </c>
      <c r="C33" s="5" t="n">
        <v>37222615</v>
      </c>
      <c r="D33" s="5" t="n">
        <v>-77921640</v>
      </c>
      <c r="E33" s="5" t="n">
        <v>-40694525</v>
      </c>
    </row>
    <row r="34" spans="1:5">
      <c r="A34" s="4" t="s">
        <v>116</v>
      </c>
      <c r="B34" s="5" t="n">
        <v>4499919</v>
      </c>
    </row>
    <row r="35" spans="1:5">
      <c r="A35" s="4" t="s">
        <v>95</v>
      </c>
      <c r="B35" s="4" t="s">
        <v>37</v>
      </c>
      <c r="C35" s="4" t="s">
        <v>37</v>
      </c>
      <c r="D35" s="5" t="n">
        <v>-285958</v>
      </c>
      <c r="E35" s="5" t="n">
        <v>-285958</v>
      </c>
    </row>
    <row r="36" spans="1:5">
      <c r="A36" s="4" t="s">
        <v>119</v>
      </c>
      <c r="B36" s="6" t="n">
        <v>4500</v>
      </c>
      <c r="C36" s="5" t="n">
        <v>37222615</v>
      </c>
      <c r="D36" s="5" t="n">
        <v>-78207598</v>
      </c>
      <c r="E36" s="5" t="n">
        <v>-40980483</v>
      </c>
    </row>
    <row r="37" spans="1:5">
      <c r="A37" s="4" t="s">
        <v>120</v>
      </c>
      <c r="B37" s="5" t="n">
        <v>4499919</v>
      </c>
    </row>
    <row r="38" spans="1:5">
      <c r="A38" s="4" t="s">
        <v>95</v>
      </c>
      <c r="B38" s="4" t="s">
        <v>37</v>
      </c>
      <c r="C38" s="4" t="s">
        <v>37</v>
      </c>
      <c r="D38" s="5" t="n">
        <v>-317377</v>
      </c>
      <c r="E38" s="5" t="n">
        <v>-317377</v>
      </c>
    </row>
    <row r="39" spans="1:5">
      <c r="A39" s="4" t="s">
        <v>117</v>
      </c>
      <c r="B39" s="6" t="n">
        <v>4500</v>
      </c>
      <c r="C39" s="6" t="n">
        <v>37222615</v>
      </c>
      <c r="D39" s="6" t="n">
        <v>-78524975</v>
      </c>
      <c r="E39" s="6" t="n">
        <v>-41297860</v>
      </c>
    </row>
    <row r="40" spans="1:5">
      <c r="A40" s="4" t="s">
        <v>118</v>
      </c>
      <c r="B40" s="5" t="n">
        <v>4499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77</v>
      </c>
    </row>
    <row r="3" spans="1:3">
      <c r="A3" s="3" t="s">
        <v>122</v>
      </c>
    </row>
    <row r="4" spans="1:3">
      <c r="A4" s="4" t="s">
        <v>93</v>
      </c>
      <c r="B4" s="6" t="n">
        <v>-709453</v>
      </c>
      <c r="C4" s="6" t="n">
        <v>-637100</v>
      </c>
    </row>
    <row r="5" spans="1:3">
      <c r="A5" s="3" t="s">
        <v>123</v>
      </c>
    </row>
    <row r="6" spans="1:3">
      <c r="A6" s="4" t="s">
        <v>124</v>
      </c>
      <c r="B6" s="5" t="n">
        <v>1719</v>
      </c>
      <c r="C6" s="5" t="n">
        <v>1719</v>
      </c>
    </row>
    <row r="7" spans="1:3">
      <c r="A7" s="4" t="s">
        <v>125</v>
      </c>
      <c r="B7" s="5" t="n">
        <v>7431</v>
      </c>
      <c r="C7" s="4" t="s">
        <v>37</v>
      </c>
    </row>
    <row r="8" spans="1:3">
      <c r="A8" s="4" t="s">
        <v>126</v>
      </c>
      <c r="B8" s="5" t="n">
        <v>61666</v>
      </c>
      <c r="C8" s="4" t="s">
        <v>37</v>
      </c>
    </row>
    <row r="9" spans="1:3">
      <c r="A9" s="4" t="s">
        <v>127</v>
      </c>
      <c r="B9" s="4" t="s">
        <v>37</v>
      </c>
      <c r="C9" s="5" t="n">
        <v>395323</v>
      </c>
    </row>
    <row r="10" spans="1:3">
      <c r="A10" s="3" t="s">
        <v>128</v>
      </c>
    </row>
    <row r="11" spans="1:3">
      <c r="A11" s="4" t="s">
        <v>36</v>
      </c>
      <c r="B11" s="5" t="n">
        <v>-1210</v>
      </c>
      <c r="C11" s="5" t="n">
        <v>347</v>
      </c>
    </row>
    <row r="12" spans="1:3">
      <c r="A12" s="4" t="s">
        <v>44</v>
      </c>
      <c r="B12" s="5" t="n">
        <v>9914</v>
      </c>
      <c r="C12" s="5" t="n">
        <v>-148995</v>
      </c>
    </row>
    <row r="13" spans="1:3">
      <c r="A13" s="4" t="s">
        <v>45</v>
      </c>
      <c r="B13" s="4" t="s">
        <v>37</v>
      </c>
      <c r="C13" s="5" t="n">
        <v>-5548</v>
      </c>
    </row>
    <row r="14" spans="1:3">
      <c r="A14" s="4" t="s">
        <v>48</v>
      </c>
      <c r="B14" s="5" t="n">
        <v>79199</v>
      </c>
      <c r="C14" s="5" t="n">
        <v>-13198</v>
      </c>
    </row>
    <row r="15" spans="1:3">
      <c r="A15" s="4" t="s">
        <v>129</v>
      </c>
      <c r="B15" s="5" t="n">
        <v>37566</v>
      </c>
      <c r="C15" s="5" t="n">
        <v>48796</v>
      </c>
    </row>
    <row r="16" spans="1:3">
      <c r="A16" s="4" t="s">
        <v>130</v>
      </c>
      <c r="B16" s="5" t="n">
        <v>374820</v>
      </c>
      <c r="C16" s="5" t="n">
        <v>368969</v>
      </c>
    </row>
    <row r="17" spans="1:3">
      <c r="A17" s="4" t="s">
        <v>51</v>
      </c>
      <c r="B17" s="5" t="n">
        <v>27500</v>
      </c>
      <c r="C17" s="5" t="n">
        <v>-638</v>
      </c>
    </row>
    <row r="18" spans="1:3">
      <c r="A18" s="4" t="s">
        <v>131</v>
      </c>
      <c r="B18" s="5" t="n">
        <v>-110848</v>
      </c>
      <c r="C18" s="5" t="n">
        <v>9675</v>
      </c>
    </row>
    <row r="19" spans="1:3">
      <c r="A19" s="4" t="s">
        <v>132</v>
      </c>
      <c r="B19" s="5" t="n">
        <v>-4292</v>
      </c>
      <c r="C19" s="5" t="n">
        <v>-4875</v>
      </c>
    </row>
    <row r="20" spans="1:3">
      <c r="A20" s="4" t="s">
        <v>133</v>
      </c>
      <c r="B20" s="5" t="n">
        <v>-115140</v>
      </c>
      <c r="C20" s="5" t="n">
        <v>4800</v>
      </c>
    </row>
    <row r="21" spans="1:3">
      <c r="A21" s="3" t="s">
        <v>134</v>
      </c>
    </row>
    <row r="22" spans="1:3">
      <c r="A22" s="4" t="s">
        <v>135</v>
      </c>
      <c r="B22" s="5" t="n">
        <v>50000</v>
      </c>
      <c r="C22" s="4" t="s">
        <v>37</v>
      </c>
    </row>
    <row r="23" spans="1:3">
      <c r="A23" s="4" t="s">
        <v>136</v>
      </c>
      <c r="B23" s="5" t="n">
        <v>74477</v>
      </c>
      <c r="C23" s="5" t="n">
        <v>58415</v>
      </c>
    </row>
    <row r="24" spans="1:3">
      <c r="A24" s="4" t="s">
        <v>137</v>
      </c>
      <c r="B24" s="5" t="n">
        <v>-18270</v>
      </c>
      <c r="C24" s="5" t="n">
        <v>-50475</v>
      </c>
    </row>
    <row r="25" spans="1:3">
      <c r="A25" s="4" t="s">
        <v>138</v>
      </c>
      <c r="B25" s="5" t="n">
        <v>15400</v>
      </c>
      <c r="C25" s="4" t="s">
        <v>37</v>
      </c>
    </row>
    <row r="26" spans="1:3">
      <c r="A26" s="4" t="s">
        <v>139</v>
      </c>
      <c r="B26" s="5" t="n">
        <v>-5000</v>
      </c>
      <c r="C26" s="4" t="s">
        <v>37</v>
      </c>
    </row>
    <row r="27" spans="1:3">
      <c r="A27" s="4" t="s">
        <v>140</v>
      </c>
      <c r="B27" s="5" t="n">
        <v>116607</v>
      </c>
      <c r="C27" s="5" t="n">
        <v>7940</v>
      </c>
    </row>
    <row r="28" spans="1:3">
      <c r="A28" s="4" t="s">
        <v>141</v>
      </c>
      <c r="B28" s="4" t="s">
        <v>37</v>
      </c>
      <c r="C28" s="4" t="s">
        <v>37</v>
      </c>
    </row>
    <row r="29" spans="1:3">
      <c r="A29" s="4" t="s">
        <v>142</v>
      </c>
      <c r="B29" s="5" t="n">
        <v>116607</v>
      </c>
      <c r="C29" s="5" t="n">
        <v>7940</v>
      </c>
    </row>
    <row r="30" spans="1:3">
      <c r="A30" s="4" t="s">
        <v>143</v>
      </c>
      <c r="B30" s="5" t="n">
        <v>1467</v>
      </c>
      <c r="C30" s="5" t="n">
        <v>12740</v>
      </c>
    </row>
    <row r="31" spans="1:3">
      <c r="A31" s="4" t="s">
        <v>144</v>
      </c>
      <c r="B31" s="5" t="n">
        <v>214</v>
      </c>
      <c r="C31" s="5" t="n">
        <v>5824</v>
      </c>
    </row>
    <row r="32" spans="1:3">
      <c r="A32" s="4" t="s">
        <v>145</v>
      </c>
      <c r="B32" s="5" t="n">
        <v>1681</v>
      </c>
      <c r="C32" s="5" t="n">
        <v>18564</v>
      </c>
    </row>
    <row r="33" spans="1:3">
      <c r="A33" s="3" t="s">
        <v>146</v>
      </c>
    </row>
    <row r="34" spans="1:3">
      <c r="A34" s="4" t="s">
        <v>147</v>
      </c>
      <c r="B34" s="4" t="s">
        <v>37</v>
      </c>
      <c r="C34" s="4" t="s">
        <v>37</v>
      </c>
    </row>
    <row r="35" spans="1:3">
      <c r="A35" s="4" t="s">
        <v>148</v>
      </c>
      <c r="B35" s="4" t="s">
        <v>37</v>
      </c>
      <c r="C35" s="4" t="s">
        <v>37</v>
      </c>
    </row>
    <row r="36" spans="1:3">
      <c r="A36" s="3" t="s">
        <v>149</v>
      </c>
    </row>
    <row r="37" spans="1:3">
      <c r="A37" s="4" t="s">
        <v>150</v>
      </c>
      <c r="B37" s="5" t="n">
        <v>811020</v>
      </c>
      <c r="C37" s="4" t="s">
        <v>37</v>
      </c>
    </row>
    <row r="38" spans="1:3">
      <c r="A38" s="4" t="s">
        <v>151</v>
      </c>
      <c r="B38" s="4" t="s">
        <v>37</v>
      </c>
      <c r="C38" s="6" t="n">
        <v>9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4:14:40Z</dcterms:created>
  <dcterms:modified xmlns:dcterms="http://purl.org/dc/terms/" xmlns:xsi="http://www.w3.org/2001/XMLSchema-instance" xsi:type="dcterms:W3CDTF">2019-11-19T14:14:40Z</dcterms:modified>
</cp:coreProperties>
</file>